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NOTE 1 - SUMMARY OF SIGNIFICANT" sheetId="8" state="visible" r:id="rId8"/>
    <sheet xmlns:r="http://schemas.openxmlformats.org/officeDocument/2006/relationships" name="NOTE 2 - LOANS RECEIVABLE - REL" sheetId="9" state="visible" r:id="rId9"/>
    <sheet xmlns:r="http://schemas.openxmlformats.org/officeDocument/2006/relationships" name="NOTE 3 - MUSIC INVENTORY" sheetId="10" state="visible" r:id="rId10"/>
    <sheet xmlns:r="http://schemas.openxmlformats.org/officeDocument/2006/relationships" name="NOTE 4 - ACCRUED CONSULTING FEE" sheetId="11" state="visible" r:id="rId11"/>
    <sheet xmlns:r="http://schemas.openxmlformats.org/officeDocument/2006/relationships" name="NOTE 5 - NOTES PAYABLE" sheetId="12" state="visible" r:id="rId12"/>
    <sheet xmlns:r="http://schemas.openxmlformats.org/officeDocument/2006/relationships" name="NOTE 6 - NOTES PAYABLE - RELATE" sheetId="13" state="visible" r:id="rId13"/>
    <sheet xmlns:r="http://schemas.openxmlformats.org/officeDocument/2006/relationships" name="DERIVATIVE LIABILITY" sheetId="14" state="visible" r:id="rId14"/>
    <sheet xmlns:r="http://schemas.openxmlformats.org/officeDocument/2006/relationships" name="NOTE 8 - EQUITY TRANSACTIONS" sheetId="15" state="visible" r:id="rId15"/>
    <sheet xmlns:r="http://schemas.openxmlformats.org/officeDocument/2006/relationships" name="NOTE 9 - COMMITMENTS AND CONTIN" sheetId="16" state="visible" r:id="rId16"/>
    <sheet xmlns:r="http://schemas.openxmlformats.org/officeDocument/2006/relationships" name="NOTE 10 - GOING CONCERN" sheetId="17" state="visible" r:id="rId17"/>
    <sheet xmlns:r="http://schemas.openxmlformats.org/officeDocument/2006/relationships" name="NOTE 11 - SUBSEQUENT EVENTS" sheetId="18" state="visible" r:id="rId18"/>
    <sheet xmlns:r="http://schemas.openxmlformats.org/officeDocument/2006/relationships" name="NOTE 1 - SUMMARY OF SIGNIFICA_2" sheetId="19" state="visible" r:id="rId19"/>
    <sheet xmlns:r="http://schemas.openxmlformats.org/officeDocument/2006/relationships" name="NOTE 3 - MUSIC INVENTORY (Table" sheetId="20" state="visible" r:id="rId20"/>
    <sheet xmlns:r="http://schemas.openxmlformats.org/officeDocument/2006/relationships" name="NOTE 5 - NOTES PAYABLE (Tables)" sheetId="21" state="visible" r:id="rId21"/>
    <sheet xmlns:r="http://schemas.openxmlformats.org/officeDocument/2006/relationships" name="NOTE 6 - NOTES PAYABLE - RELA_2" sheetId="22" state="visible" r:id="rId22"/>
    <sheet xmlns:r="http://schemas.openxmlformats.org/officeDocument/2006/relationships" name="NOTE 7 - DERIVATIVE LIABILITY (" sheetId="23" state="visible" r:id="rId23"/>
    <sheet xmlns:r="http://schemas.openxmlformats.org/officeDocument/2006/relationships" name="NOTE 3 - MUSIC INVENTORY - Musi" sheetId="24" state="visible" r:id="rId24"/>
    <sheet xmlns:r="http://schemas.openxmlformats.org/officeDocument/2006/relationships" name="NOTE 5 - NOTES PAYABLE - Notes " sheetId="25" state="visible" r:id="rId25"/>
    <sheet xmlns:r="http://schemas.openxmlformats.org/officeDocument/2006/relationships" name="NOTE 6 - NOTES PAYABLE - RELA_3" sheetId="26" state="visible" r:id="rId26"/>
    <sheet xmlns:r="http://schemas.openxmlformats.org/officeDocument/2006/relationships" name="NOTE 7 - DERIVATIVE LIABILITY -" sheetId="27" state="visible" r:id="rId27"/>
    <sheet xmlns:r="http://schemas.openxmlformats.org/officeDocument/2006/relationships" name="NOTE 1 - SUMMARY OF SIGNIFICA_3" sheetId="28" state="visible" r:id="rId28"/>
    <sheet xmlns:r="http://schemas.openxmlformats.org/officeDocument/2006/relationships" name="NOTE 2 - LOANS RECEIVABLE - R_2" sheetId="29" state="visible" r:id="rId29"/>
    <sheet xmlns:r="http://schemas.openxmlformats.org/officeDocument/2006/relationships" name="NOTE 5 - NOTES PAYABLE (Details" sheetId="30" state="visible" r:id="rId30"/>
    <sheet xmlns:r="http://schemas.openxmlformats.org/officeDocument/2006/relationships" name="NOTE 7 - DERIVATIVE LIABILITY_2" sheetId="31" state="visible" r:id="rId31"/>
    <sheet xmlns:r="http://schemas.openxmlformats.org/officeDocument/2006/relationships" name="NOTE 8 - EQUITY TRANSACTIONS (D" sheetId="32" state="visible" r:id="rId32"/>
    <sheet xmlns:r="http://schemas.openxmlformats.org/officeDocument/2006/relationships" name="NOTE 8 - COMMITMENTS AND CONTIN" sheetId="33" state="visible" r:id="rId33"/>
    <sheet xmlns:r="http://schemas.openxmlformats.org/officeDocument/2006/relationships" name="NOTE 10 - GOING CONCERN (Detail" sheetId="34" state="visible" r:id="rId34"/>
  </sheets>
  <definedNames/>
  <calcPr calcId="124519" fullCalcOnLoad="1"/>
</workbook>
</file>

<file path=xl/sharedStrings.xml><?xml version="1.0" encoding="utf-8"?>
<sst xmlns="http://schemas.openxmlformats.org/spreadsheetml/2006/main" uniqueCount="397">
  <si>
    <t>Document and Entity Information - shares</t>
  </si>
  <si>
    <t>9 Months Ended</t>
  </si>
  <si>
    <t>Feb. 29, 2020</t>
  </si>
  <si>
    <t>May 26, 2020</t>
  </si>
  <si>
    <t>Document And Entity Information</t>
  </si>
  <si>
    <t>Entity Registrant Name</t>
  </si>
  <si>
    <t>Marquie Group, Inc.</t>
  </si>
  <si>
    <t>Entity Central Index Key</t>
  </si>
  <si>
    <t>0001434601</t>
  </si>
  <si>
    <t>Document Type</t>
  </si>
  <si>
    <t>10-Q/A</t>
  </si>
  <si>
    <t>Document Period End Date</t>
  </si>
  <si>
    <t>Feb. 29,
		2020</t>
  </si>
  <si>
    <t>Amendment Flag</t>
  </si>
  <si>
    <t>true</t>
  </si>
  <si>
    <t>Amendment Description</t>
  </si>
  <si>
    <t>This amendment is for the sole purpose of filing the XBRL financial report.</t>
  </si>
  <si>
    <t>Current Fiscal Year End Date</t>
  </si>
  <si>
    <t>--05-31</t>
  </si>
  <si>
    <t>Is Entity's Reporting Status Current?</t>
  </si>
  <si>
    <t>Yes</t>
  </si>
  <si>
    <t>Is Entity Emerging Growth Company?</t>
  </si>
  <si>
    <t>false</t>
  </si>
  <si>
    <t>Entity Filer Category</t>
  </si>
  <si>
    <t>Non-accelerated Filer</t>
  </si>
  <si>
    <t>Entity Small Business</t>
  </si>
  <si>
    <t>Entity Common Stock, Shares Outstanding</t>
  </si>
  <si>
    <t>Document Fiscal Period Focus</t>
  </si>
  <si>
    <t>Q3</t>
  </si>
  <si>
    <t>Document Fiscal Year Focus</t>
  </si>
  <si>
    <t>2020</t>
  </si>
  <si>
    <t>Entity File Number</t>
  </si>
  <si>
    <t>000-54163</t>
  </si>
  <si>
    <t>Entity Shell Company?</t>
  </si>
  <si>
    <t>Consolidated Balance Sheets (Unaudited) - USD ($)</t>
  </si>
  <si>
    <t>May 31, 2019</t>
  </si>
  <si>
    <t>CURRENT ASSETS</t>
  </si>
  <si>
    <t>Cash and cash equivalents</t>
  </si>
  <si>
    <t>Loans receivable from related party</t>
  </si>
  <si>
    <t>Total Current Assets</t>
  </si>
  <si>
    <t>OTHER ASSETS</t>
  </si>
  <si>
    <t>Music inventory</t>
  </si>
  <si>
    <t>Trademark costs</t>
  </si>
  <si>
    <t>Total Other Assets</t>
  </si>
  <si>
    <t>TOTAL ASSETS</t>
  </si>
  <si>
    <t>CURRENT LIABILITIES</t>
  </si>
  <si>
    <t>Bank overdraft</t>
  </si>
  <si>
    <t>Accounts payable</t>
  </si>
  <si>
    <t>Accrued interest payable on notes payable</t>
  </si>
  <si>
    <t>Accrued consulting fees</t>
  </si>
  <si>
    <t>Notes payable</t>
  </si>
  <si>
    <t>Notes payable to related parties</t>
  </si>
  <si>
    <t>Derivative liability</t>
  </si>
  <si>
    <t>Total Current Liabilities</t>
  </si>
  <si>
    <t>TOTAL LIABILITIES</t>
  </si>
  <si>
    <t>STOCKHOLDERS' DEFICIT</t>
  </si>
  <si>
    <t>Preferred Stock</t>
  </si>
  <si>
    <t>Common stock</t>
  </si>
  <si>
    <t>Common stock payable</t>
  </si>
  <si>
    <t>Additional paid-in-capital</t>
  </si>
  <si>
    <t>Accumulated deficit</t>
  </si>
  <si>
    <t>Total Stockholders' Deficit</t>
  </si>
  <si>
    <t>TOTAL LIABILITIES AND STOCKHOLDERS' DEFICIT</t>
  </si>
  <si>
    <t>Consolidated Balance Sheets (Parenthetical)</t>
  </si>
  <si>
    <t>Feb. 29, 2020$ / sharesshares</t>
  </si>
  <si>
    <t>Statement of Financial Position [Abstract]</t>
  </si>
  <si>
    <t>Common stock, par value | $ / shares</t>
  </si>
  <si>
    <t>Common stock, shares authorized</t>
  </si>
  <si>
    <t>Common stock, shares issued</t>
  </si>
  <si>
    <t>Common stock, shares outstanding</t>
  </si>
  <si>
    <t>Common stock payable, shares</t>
  </si>
  <si>
    <t>Preferred Stock, par value | $ / shares</t>
  </si>
  <si>
    <t>Preferred stock, shares authorized</t>
  </si>
  <si>
    <t>Preferred stock, shares issued</t>
  </si>
  <si>
    <t>Preferred stock, shares outstanding</t>
  </si>
  <si>
    <t>Consolidated Statements of Operations (Unaudited) - USD ($)</t>
  </si>
  <si>
    <t>3 Months Ended</t>
  </si>
  <si>
    <t>Feb. 28, 2019</t>
  </si>
  <si>
    <t>Income Statement [Abstract]</t>
  </si>
  <si>
    <t>NET REVENUES</t>
  </si>
  <si>
    <t>OPERATING EXPENSES</t>
  </si>
  <si>
    <t>Salaries and Consulting fees</t>
  </si>
  <si>
    <t>Professional fees</t>
  </si>
  <si>
    <t>Other selling, general and administrative</t>
  </si>
  <si>
    <t>Total Operating Expenses</t>
  </si>
  <si>
    <t>LOSS FROM OPERATIONS</t>
  </si>
  <si>
    <t>OTHER INCOME (EXPENSES)</t>
  </si>
  <si>
    <t>Income (expense) from derivative liability</t>
  </si>
  <si>
    <t>Interest expense</t>
  </si>
  <si>
    <t>Loss on conversion of notes payable and accrued interest</t>
  </si>
  <si>
    <t>Total Other Income (Expenses)</t>
  </si>
  <si>
    <t>INCOME (LOSS) BEFORE INCOME TAXES</t>
  </si>
  <si>
    <t>INCOME TAX EXPENSE</t>
  </si>
  <si>
    <t>NET INCOME (LOSS)</t>
  </si>
  <si>
    <t>BASIC AND DILUTED:</t>
  </si>
  <si>
    <t>Net income (loss) per common share</t>
  </si>
  <si>
    <t>Weighted average shares outstanding</t>
  </si>
  <si>
    <t>Consolidated Statements of Operations (Parenthetical) - USD ($)</t>
  </si>
  <si>
    <t>Nov. 30, 2019</t>
  </si>
  <si>
    <t>Stock-based compensation</t>
  </si>
  <si>
    <t xml:space="preserve"> </t>
  </si>
  <si>
    <t>Amortization of debt discounts</t>
  </si>
  <si>
    <t>Consolidated Statements of Cash Flows (Unaudited) - USD ($)</t>
  </si>
  <si>
    <t>CASH FLOWS FROM OPERATING ACTIVITIES:</t>
  </si>
  <si>
    <t>Net loss</t>
  </si>
  <si>
    <t>Adjustments to reconcile net income (loss) to net cash used by operating activities:</t>
  </si>
  <si>
    <t>Promissory note issued for services</t>
  </si>
  <si>
    <t>Depreciation of music inventory</t>
  </si>
  <si>
    <t>Expense (Income) from derivative liability</t>
  </si>
  <si>
    <t>Non-cash interest expense</t>
  </si>
  <si>
    <t>Changes in operating assets and liabilities:</t>
  </si>
  <si>
    <t>Net Cash Used by Operating Activities</t>
  </si>
  <si>
    <t>CASH FLOWS FROM INVESTING ACTIVITIES:</t>
  </si>
  <si>
    <t>Net Cash Used by Investing Activities</t>
  </si>
  <si>
    <t>CASH FLOWS FROM FINANCING ACTIVITIES:</t>
  </si>
  <si>
    <t>Proceeds from notes payable</t>
  </si>
  <si>
    <t>Net proceeds from notes payable to related parties</t>
  </si>
  <si>
    <t>Payments on notes payable to related parties</t>
  </si>
  <si>
    <t>Net Cash Provided by Financing Activities</t>
  </si>
  <si>
    <t>NET INCREASE (DECREASE) IN CASH AND CASH EQUIVALENTS</t>
  </si>
  <si>
    <t>CASH AND CASH EQUIVALENTS, BEGINNING OF PERIOD</t>
  </si>
  <si>
    <t>CASH AND CASH EQUIVALENTS, END OF PERIOD</t>
  </si>
  <si>
    <t>SUPPLEMENTAL CASH FLOW INFORMATION</t>
  </si>
  <si>
    <t>Interest</t>
  </si>
  <si>
    <t>Income taxes</t>
  </si>
  <si>
    <t>Non-cash investing and financing activities:</t>
  </si>
  <si>
    <t>Initial derivative liability charged to debt discounts</t>
  </si>
  <si>
    <t>Conversion of debt and accrued interest into common stock</t>
  </si>
  <si>
    <t>Common stock issued for merger with The Marquie Group, Inc.</t>
  </si>
  <si>
    <t>Promissory note issued for accrued consulting fees</t>
  </si>
  <si>
    <t>Consolidated Statements of Stockholders Deficit - USD ($)</t>
  </si>
  <si>
    <t>Common Stock</t>
  </si>
  <si>
    <t>Common Stock Payable</t>
  </si>
  <si>
    <t>Additional Paid-In Capital</t>
  </si>
  <si>
    <t>Accumulated Deficit</t>
  </si>
  <si>
    <t>Total</t>
  </si>
  <si>
    <t>Beginning balance, shares at May. 31, 2018</t>
  </si>
  <si>
    <t>Beginning balance, value at May. 31, 2018</t>
  </si>
  <si>
    <t>Common stock issued for merger with The Marquie Group, Inc., shares</t>
  </si>
  <si>
    <t>Common stock issued for merger with The Marquie Group, Inc., value</t>
  </si>
  <si>
    <t>Rounded up shares issued in connection with reverse stock split</t>
  </si>
  <si>
    <t>Net income/loss</t>
  </si>
  <si>
    <t>Ending balance, shares at Aug. 31, 2018</t>
  </si>
  <si>
    <t>Ending balance, value at Aug. 31, 2018</t>
  </si>
  <si>
    <t>Common stock issued for merger with Global Nutrition Experience, Inc., value</t>
  </si>
  <si>
    <t>Ending balance, shares at Feb. 28, 2019</t>
  </si>
  <si>
    <t>Ending balance, value at Feb. 28, 2019</t>
  </si>
  <si>
    <t>Beginning balance, shares at Aug. 31, 2018</t>
  </si>
  <si>
    <t>Beginning balance, value at Aug. 31, 2018</t>
  </si>
  <si>
    <t>Common stock issued for services, shares</t>
  </si>
  <si>
    <t>Common stock issued for services, value</t>
  </si>
  <si>
    <t>Common stock issued for conversion of debt, shares</t>
  </si>
  <si>
    <t>Common stock issued for conversion of debt, value</t>
  </si>
  <si>
    <t>Ending balance, shares at Nov. 30, 2018</t>
  </si>
  <si>
    <t>Ending balance, value at Nov. 30, 2018</t>
  </si>
  <si>
    <t>Beginning balance, shares at May. 31, 2019</t>
  </si>
  <si>
    <t>Beginning balance, value at May. 31, 2019</t>
  </si>
  <si>
    <t>Ending balance, shares at Aug. 31, 2019</t>
  </si>
  <si>
    <t>Ending balance, value at Aug. 31, 2019</t>
  </si>
  <si>
    <t>Ending balance, shares at Feb. 29, 2020</t>
  </si>
  <si>
    <t>Ending balance, value at Feb. 29, 2020</t>
  </si>
  <si>
    <t>Beginning balance, shares at Aug. 31, 2019</t>
  </si>
  <si>
    <t>Beginning balance, value at Aug. 31, 2019</t>
  </si>
  <si>
    <t>Common stock issued for merger with Global Nutrition Experience, Inc, shares</t>
  </si>
  <si>
    <t>Ending balance, shares at Nov. 30, 2019</t>
  </si>
  <si>
    <t>Ending balance, value at Nov. 30, 2019</t>
  </si>
  <si>
    <t>Common stock issued for cash, shares</t>
  </si>
  <si>
    <t>Common stock issued for cash, value</t>
  </si>
  <si>
    <t>NOTE 1 - SUMMARY OF SIGNIFICANT ACCOUNTING POLICIES AND ORGANIZATION</t>
  </si>
  <si>
    <t>Accounting Policies [Abstract]</t>
  </si>
  <si>
    <t>NOTE 1 - SUMMARY OF SIGNIFICANT ACCOUNTING
POLICIES AND ORGANIZATION 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nine months ended February 29, 2020 are not necessarily indicative of results that may
be expected for the year ending May 31, 2020. 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 Reverse Stock Splits Effective June 20, 2018, the Company
effectuated a 1 share for 4,000 shares reverse stock split which reduced the issued and outstanding shares of common stock from
3,642,441,577 shares to 910,610 shares. Effective September 4, 2019, the Company effectuated a 1 share for 400 shares reverse stock
split which reduced the issued and outstanding shares of common stock from 423,639,620 shares to 1,061,357 shares. The accompanying
financial statements have been retroactively adjusted to reflect these reverse stock splits. Acquisition of The Marquie
Group, Inc. On August 16, 2018 (see Note 8),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with and without non-THC CBD oil. Acquisition of Global Nutrition
Experience, Inc. On November 21, 2019 (see Note 8),
the Company merged with Global Nutrition Experience, Inc. (“GNE”) in exchange for the issuance of a total of 193,000,000
shares of our common stock to GNE’s stockholder. The GNE business plan is to license intellectual property to third parties.</t>
  </si>
  <si>
    <t>NOTE 2 - LOANS RECEIVABLE - RELATED PARTY</t>
  </si>
  <si>
    <t>Receivables [Abstract]</t>
  </si>
  <si>
    <t>NOTE 2 - LOANS RECEIVABLE – RELATED PARTY 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As of February 29, 2020, the balance due on this
loan was $15,950.</t>
  </si>
  <si>
    <t>NOTE 3 - MUSIC INVENTORY</t>
  </si>
  <si>
    <t>Inventory Disclosure [Abstract]</t>
  </si>
  <si>
    <t>NOTE 3 - MUSIC INVENTORY Music inventory consisted of the
following:
February 29, 2020 May 31, 2019
Digital music acquired for use in operations – at cost $ 21,151 $ 20,076
Accumulated depreciation (13,377 ) (10,679 )
Music inventory – net $ 7,774 $ 9,397 The Company purchases digital music
to broadcast over the radio and internet. During the nine months ended February 29, 2020, the Company purchased $1,075 worth of
music inventory. For the nine months ended February 29, 2020 and 2019, depreciation of music inventory was $2,698 and $2,490, respectively.</t>
  </si>
  <si>
    <t>NOTE 4 - ACCRUED CONSULTING FEES</t>
  </si>
  <si>
    <t>Debt Disclosure [Abstract]</t>
  </si>
  <si>
    <t>NOTE 4 – ACCRUED CONSULTING FEES Accrued consulting fees consisted
of the following:
February 29, 2020 May 31, 2019
Due to Company Chief Executive Officer pursuant to Consulting Agreement dated March 1, 2017 – monthly compensation of $10,000 $ 100,900 $ 74,300
Due to wife of Company Chief Executive Officer pursuant to consulting agreement effective August 16, 2018 – monthly compensation of $15,000 165,100 90,500
Due to mother of Company Chief Executive Officer pursuant to Consulting Agreement dated September 1, 2015 – monthly compensation of $5,000 131,350 101,350
Due to service provider pursuant to Consulting Agreement dated September 1, 2015 (which was terminated February 28, 2019) – monthly compensation of $5,000 to February 28, 2019 144,700 144,700
Due to service provider pursuant to Consulting Agreement dated September 1, 2015 – monthly compensation of $1,000 50,000 45,000
Due to two other service providers 52,000 19,500
Total $ 644,050 $ 475,350 The accrued consulting fees
balance changed as follows:
Nine Months Ended Year Ended
Balance, beginning of period $ 475,350 $ 286,650
Compensation expense accrued pursuant to consulting agreements 294,000 399,000
Payments to consultants (125,300 ) (210,300 )
Balance, end of period $ 644,050 $ 475,350 See Note 9 (Commitments and Contingencies).</t>
  </si>
  <si>
    <t>NOTE 5 - NOTES PAYABLE</t>
  </si>
  <si>
    <t>Related Party Transactions [Abstract]</t>
  </si>
  <si>
    <t xml:space="preserve">NOTE 5 - NOTES PAYABLE Notes payable consisted of the following:
November 30, 2019 May 31, 2018
Notes payable to an entity, non-interest bearing, due on demand, unsecured $ 7,5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I) 25,000 25,000
Convertible note payable to an entity, interest at 12%, due on December 29, 2016, in default (M) 40,000 40,000
Note payable to a family trust, interest at 10%, due on November 30, 2016, in default (P) 25,000 25,000
Convertible note payable to an entity, interest at 10%, due on April 21, 2017 (R) — 35,496
Convertible note payable to an entity, interest at 10%, due on June 13, 2017 (S) — 64,233
Convertible note payable to an entity, interest at 12%, due on October 31, 2017 (U) — 8,313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2%, due on March 16, 2018 (Z) — 54,992
Convertible note payable to an entity, interest at 10%, due on January 11, 2019, in default (AA) 23,167 35,381
Convertible note payable to an entity, interest at 10%, due on demand (CC) 50,000 50,000
Convertible note payable to an entity, interest at 10%, due on March 5, 2019, in default (DD) 35,000 35,000
Convertible note payable to an entity, interest at 10%, due on April 4, 2019, in default (EE) 37,500 37,500
Convertible note payable to an entity, interest at 10%, due on September 18, 2019, in default – net of discount of $-0- and $6,781, respectively (FF) 22,500 15,719
Convertible note payable to an entity, interest at 10%, due on September 18, 2019, in default – net of discount of $-0- and $5,425, respectively (GG) 8,505 12,575
Convertible note payable to an entity, interest at 10%, due on September 19, 2019, in default – net of discount of $-0- and $81,022, respectively (HH) 200,000 118,978
Convertible note payable to an entity, interest at 10%, due on August 4, 2019, in default – net of discount of $-0- and $61,050, respectively (II) 170,000 108,950
Convertible note payable to an entity, interest at 10%, due on November 13, 2019, in default – net of discount of $-0- and $45,604, respectively (JJ) 75,000 29,396
Convertible note payable to an entity, interest at 10%, due on November 15, 2019, in default – net of discount of $-0- and $9,205, respectively (KK) 20,000 10,795
Convertible note payable to an entity, interest at 10%, due on November 30, 2019, in default – net of discount of $-0- and $2,507, respectively (LL) 5,000 2,493
Convertible note payable to an entity, interest at 10%, due on December 6, 2019, in default – net of discount of $-0- and $1,553, respectively (MM) 3,000 1,447
Convertible note payable to an entity, interest at 10%, due on December 11, 2019, in default – net of discount of $144 and $5,315, respectively (NN) 9,856 4,685
Convertible note payable to an entity, interest at 12%, due on March 10, 2020 – net of discount of $2,144 and $-0-, respectively (OO) 56,606 —
Convertible note payable to an entity, interest at 10%, due on September 12, 2020 – net of discount of $6,455 and $-0-, respectively (PP) 6,045 —
Convertible note payable to an entity, interest at 10%, due on April 23, 2020 – net of discount of $76,721 and $-0-, respectively (QQ) 173,279 —
Notes payable to individuals, non-interest bearing, due on demand 103,475 103,476
Total Notes Payable 1,384,423 1,114,919
Less: Current Portion (1,384,423 ) (1,114,919 )
Long-Term Notes Payable $ — $ — (B) On April 22, 2015, the Company
issued a $25,000 Promissory Note, non-interest bearing (interest at 24% per annum after May 22, 2015), due at maturity on May 22,
2015. (D) On July 24, 2015, the Company
issued a $50,000 Promissory Note to Kodiak Capital Group, LLC (“Kodiak”) for services rendered in association with
an Equity Purchase Agreement. As amended and restated January 4, 2016, the note is non-interest bearing and was due on February
1, 2016. (E) On July 31, 2015, the Company
issued a $25,000 Promissory Note with a stated interest amount of $2,500 due at maturity on October 31, 2015. (G) On August 6, 2015, the Company
issued a $50,000 Promissory Note with a stated interest amount of $5,000 due at maturity on October 21, 2015. (H) On August 21, 2015, the Company
issued a $50,000 Promissory Note with a stated interest amount of $5,000 due at maturity on November 6, 2015. (I) On September 21, 2015, the
Company issued a $25,000 Promissory Note with a stated interest amount of $2,500 due at maturity on December 20, 2015. In the event
that all principal and interest are not paid to the lender by January 20, 2016, interest is to accrue at a rate of 24% per annum
commencing on January 21, 2016. (M) On December 29, 2015, the
Company issued a $20,000 Convertible Promissory Note to a lender for net loan proceeds of $15,000. The note bears interest at a
rate of 12% per annum, was due on December 29, 2016, and is convertible at the option of the lender into shares of the Company
common stock at a Conversion Price equal to 50% of the lowest closing bid price during the 30 Trading Day period prior to the Conversion
Date. See Note 7 (Derivative Liability). (P) On June 3, 2016, the Company
issued a $25,000 Promissory Note. The note bears interest at a rate of 10% per annum and was due on November 30, 2016. (R) On July 21, 2016, the Company
issued a $56,250 Convertible Promissory Note to a lender for net loan proceeds of $50,000. The note bore interest at a rate of
10% per annum (24% per annum default rate), was due on April 21, 2017, and was convertible at the option of the lender into shares
of the Company common stock at a Conversion Price equal to $0.0005 per share. (S) On September 13, 2016, the
Company issued a $40,750 Convertible Promissory Note to a lender for net loan proceeds of $35,000. The note bore interest at a
rate of 10% per annum (24% per annum default rate), was due on June 13, 2017, and was convertible at the option of the lender into
shares of the Company common stock at a Conversion Price equal to $0.0005 per share. (U) On January 31, 2017, the Company
issued a $46,750 Convertible Promissory Note to a lender for net loan proceeds of $40,000. The note bore interest at a rate of
12% per annum (24% per annum default rate), was due on October 31, 2017, and was convertible at the option of the lender into shares
of the Company common stock at a Conversion Price equal to 50% of the lowest Trading Price during the 25 Trading Day period prior
to the Conversion Date. See Note 7 (Derivative Liability). (V) On May 3, 2017, the Company
issued a $72,750 Convertible Promissory Note to a lender as a replacement for the principal and interest due on a promissory note
due on October 14, 2014. The note bears interest at a rate of 10% per annum, is due on demand, and is convertible at the option
of the lender into shares of the Company common stock at a Conversion Price equal to $0.0001293 per share. (W) On April 5, 2017, the Company
issued a $35,000 Convertible Promissory Note to a lender as a replacement for the principal and interest due on a promissory note
due on August 23,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7 (Derivative Liability). (X) On April 5, 2017, the Company
issued a $27,500 Convertible Promissory Note to a lender as a replacement for the principal and interest due on a promissory note
due on October 31, 2015.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7 (Derivative Liability). (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00004 per share or 60% of the lowest Trading Price during
the 5 Trading Day period prior to the Conversion Date. (Z) On June 16, 2017, the Company
issued a $37,000 Convertible Promissory Note to a lender for net loan proceeds of $31,000. The note bore interest at a rate of
12% per annum (24% per annum default rate), was due on March 16, 2018, and was convertible at the option of the lender into shares
of the Company common stock at a Conversion Price equal to 50% of the lowest Trading Price during the 25 Trading Day period prior
to the Conversion Date. See Note 7 (Derivative Liability). (AA) 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7 (Derivative Liability). The maturity date
for each tranche funded is twelve months from the effective date of each payment. (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7 (Derivative Liability). (DD) On March 5, 2018, the Company
issued a $35,000 Convertible Promissory Note to a lender for net loan proceeds of $33,000. The note bears interest at a rate of
10% per annum, was due on March 5, 2019, and is convertible at the option of the lender into shares of the Company common stock
at a Conversion Price equal to 50% of the lowest Trading Price during the 20 Trading Day period prior to the Conversion Date. See
Note 7 (Derivative Liability). (EE) On April 4, 2018, the Company
issued a $37,500 Convertible Promissory Note (Tranche 2 of (AA) above) to a lender for net loan proceeds of $35,500. The note bears
interest at a rate of 10% per annum, was due on April 4, 2019, and is convertible at the option of the lender into shares of the
Company common stock at a Conversion Price equal to 50% of the lowest Trading Price during the 20 Trading Day period prior to the
Conversion Date. See Note 7 (Derivative Liability). (FF) On September 18, 2018, the
Company issued a $22,500 Convertible Promissory Note (Tranche 3 of (AA) above) to a lender for net loan proceeds of $17,5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7 (Derivative Liability). (GG) On September 18, 2018, the
Company issued a $18,000 Convertible Promissory Note to a lender for net loan proceeds of $14,000. The note bears interest at a
rate of 10% per annum, was due on September 18, 2019, and is convertible at the option of the lender into shares of the Company
common stock at a Conversion Price equal to 50% of the lowest Trading Price during the 20 Trading Day period prior to the Conversion
Date. See Note 7 (Derivative Liability). (HH) On December 19, 2018, the
Company issued a $200,000 Convertible Promissory Note to a lender for net loan proceeds of $169,000. The note bears interest at
a rate of 10% per annum, was due on September 19, 2019, and is convertible at the option of the lender into shares of the Company
common stock at a Conversion Price equal to the lesser of (i) the lowest Trading Price during the 25 Trading Day period prior to
December 19, 2018 or (ii) 50% of the lowest Trading Price during the 25 Trading Day period prior to the Conversion Date. See Note
7 (Derivative Liability). (II) On February 4, 2019, the
Company issued a $170,000 Convertible Promissory Note to a lender for net loan proceeds of $149,955. The note bears interest at
a rate of 10% per annum, was due on August 4, 2019, and is convertible at the option of the lender into shares of the Company common
stock at a Conversion Price equal to 50% of the lowest Trading Price during the 25 Trading Day period prior to the Conversion Date.
See Note 7 (Derivative Liability). (JJ) On February 13, 2019, the
Company issued a $75,000 Convertible Promissory Note to a lender for net loan proceeds of $67,500. The note bears interest at a
rate of 10% per annum, was due on November 13, 2019, and is convertible at the option of the lender into shares of the Company
common stock at a Conversion Price equal to 50% of the lowest Trading Price during the 20 Trading Day period prior to the Conversion
Date. See Note 7 (Derivative Liability). (KK) On November 15, 2018, the
Company issued a $20,000 Convertible Promissory Note (Tranche 4 of (AA) above) to a lender for net loan proceeds of $20,000. The
note bears interest at a rate of 10% per annum, was due on November 15, 2019, and is convertible at the option of the lender into
shares of the Company common stock at a Conversion Price equal to 50% of the lowest Trading Price during the 20 Trading Day period
prior to the Conversion Date. See Note 7 (Derivative Liability). (LL) On November 30, 2018, the
Company issued a $5,000 Convertible Promissory Note (Tranche 5 of (AA) above) to a lender for net loan proceeds of $5,000. The
note bears interest at a rate of 10% per annum, was due on November 30, 2019, and is convertible at the option of the lender into
shares of the Company common stock at a Conversion Price equal to 50% of the lowest Trading Price during the 20 Trading Day period
prior to the Conversion Date. See Note 7 (Derivative Liability). (MM) On December 6, 2018, the
Company issued a $3,000 Convertible Promissory Note (Tranche 6 of (AA) above) to a lender for net loan proceeds of $3,000. The
note bears interest at a rate of 10% per annum, was due on December 6, 2019, and is convertible at the option of the lender into
shares of the Company common stock at a Conversion Price equal to 50% of the lowest Trading Price during the 20 Trading Day period
prior to the Conversion Date. See Note 7 (Derivative Liability). (NN) On December 11, 2018, the
Company issued a $10,000 Convertible Promissory Note (Tranche 7 of (AA) above) to a lender for net loan proceeds of $10,000. The
note bears interest at a rate of 10% per annum, was due on December 11, 2019, and is convertible at the option of the lender into
shares of the Company common stock at a Conversion Price equal to 50% of the lowest Trading Price during the 20 Trading Day period
prior to the Conversion Date. See Note 7 (Derivative Liability). (OO) On June 10, 2019, the Company
issued a $58,750 Convertible Promissory Note to a lender for net loan proceeds of $50,000. The note bears interest at a rate of
12% per annum (24% per annum default rate), is due on March 10, 2020, and is convertible at the option of the lender into shares
of the Company common stock at a Conversion Price equal to 50% of the lowest Trading Price during the 25 Trading Day period prior
to the Conversion Date. See Note 7 (Derivative Liability). (PP) On September 5, 2019, the
Company issued a $12,500 Convertible Promissory Note to a lender for net loan proceeds of $10,000. The note bears interest at a
rate of 10% per annum, is due on September 5, 2020, and is convertible at the option of the lender into shares of the Company common
stock at a Conversion Price equal to 50% of the lowest Trading Price during the 20 Trading Day period prior to the Conversion Date.
See Note 7 (Derivative Liability). (QQ) On October 23, 2019, the
Company issued a $260,000 Convertible Promissory Note to a lender for net loan proceeds of $234,000. The note bears interest at
a rate of 10% per annum, is due on April 23, 2020, and is convertible at the option of the lender into shares of the Company common
stock at a Conversion Price equal to 50% of the lowest Trading Price during the 25 Trading Day period prior to the Conversion Date.
See Note 7 (Derivative Liability). Concentration of Notes Payable: The principal balance of the notes
payable was due to:
February 29, 2020 May 31, 2019
Lender A $ 133,667 $ 296,414
Lender B 258,750 200,000
Lender C 420,000 170,000
14 other lenders 657,470 666,967
Total 1,469,887 1,333,381
Less debt discounts (85,464 ) (218,462 )
Net $ 1,384,423 $ 1,114,919 </t>
  </si>
  <si>
    <t>NOTE 6 - NOTES PAYABLE - RELATED PARTIES</t>
  </si>
  <si>
    <t>Notes to Financial Statements</t>
  </si>
  <si>
    <t xml:space="preserve">NOTE 6 - NOTES PAYABLE – RELATED PARTIES Notes payable – related parties
consisted of the following:
February 29, May 31,
Note payable to Company law firm (and owner of 2,500 shares of common stock since August 16, 2018), non-interest bearing, due on demand, unsecured $ 2,073 2,073
Notes payable to The OZ Corporation (owner of 2,500 shares of common stock since August 16, 2018), non-interest bearing, due on demand, unsecured 103,250 103,250
Convertible note payable to John D. Thomas P.C. (Company law firm and owner of 2,500 shares of common stock since August 16, 2018), interest at 10%, due on demand, convertible at the option of the lender into shares of Company common stock equal to 60% of the lowest Trading Price during the 20 Trading Day period prior to the Conversion Date. See Note 7 (Derivative Liability) 50,000 50,000
Total Notes Payable 155,323 155,323
Less: Current Portion (155,323 ) (155,323 )
Long-Term Notes Payable $ — $ — </t>
  </si>
  <si>
    <t>DERIVATIVE LIABILITY</t>
  </si>
  <si>
    <t>Derivative Instruments and Hedging Activities Disclosure [Abstract]</t>
  </si>
  <si>
    <t>NOTE 7 - DERIVATIVE LIABILITY</t>
  </si>
  <si>
    <t xml:space="preserve">NOTE 7 - DERIVATIVE LIABILITY The derivative liability at February
29, 2020 and May 31, 2019 consisted of:
November 30, 2019 May 31, 2019
Face Value Derivative Liability Face Value Derivative Liability
Convertible note payable issued December 29, 2015, due December 29, 2016 (M) $ 40,000 $ 64,000 $ 40,000 $ 60,000
Convertible note payable issued January 31, 2017, due August 31, 2017 (U) — — 8,313 12,470
Convertible note payable issued April 5, 2017, due on demand (W) 29,000 67,667 29,000 55,769
Convertible note payable issued April 5, 2017, due on demand (X) 21,500 50,167 21,500 41,346
Convertible note payable issued June 16, 2017, due on March 16, 2018 (Z) — — 54,992 82,488
Convertible note payable issued January 11, 2018, due on January 11, 2019 (AA) 23,167 37,067 35,381 53,072
Convertible note payable issued December 1, 2017, due on demand (BB) 50,000 61,111 50,000 55,555
Convertible note payable issued December 1, 2017, due on demand (CC) 50,000 61,111 50,000 55,555
Convertible note payable issued March 5, 2018, due on March 5, 2019 (DD) 35,000 56,000 35,000 52,500
Convertible note payable issued April 4, 2018, due on April 4, 2019 (EE) 37,500 60,000 37,500 56,250
Convertible note payable issued September 18, 2018, due on September 18, 2019 (FF) 22,500 36,000 22,500 56,250
Convertible note payable issued September 18, 2018, due on September 18, 2019 (GG) 8,505 28,800 18,000 45,000
Convertible note payable issued December 19, 2018, due on September 19, 2019 (HH) 200,000 320,000 200,000 500,000
Convertible note payable issued February 4, 2019, due on August 4, 2019 (II) 170,000 272,000 170,000 396,667
Convertible note payable issued February 13, 2019, due on November 13, 2019 (JJ) 75,000 120,000 75,000 187,500
Convertible note payable issued November 15, 2018, due on November 15, 2019 (KK) 20,000 32,000 20,000 50,000
Convertible note payable issued November 30, 2018, due on November 30, 2019 (LL) 5,000 8,000 5,000 12,500
Convertible note payable issued December 6, 2018, due on December 6, 2019 (MM) 3,000 4,800 3,000 7,500
Convertible note payable issued December 11, 2018, due on December 11, 2019 (NN) 10,000 16,000 10,000 25,000
Convertible note payable issued June 10, 2019, due on March 10, 2020 (OO) 58,750 109,667 — —
Convertible note payable issued September 5, 2019, due on September 5, 2020 (PP) 12,500 33.333 — —
Convertible note payable issued October 23, 2019, due on April 23, 2020 (QQ) 250,000 633,333 — —
Totals $ 1,121,422 $ 2,071,056 $ 885,186 $ 1,805,422 The above convertible notes contain
a variable conversion feature based on the future trading price of the Company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and the remainder to other expense. The increase (decrease) in the fair value of the derivative liability from
the respective issuance dates of the notes to the measurement dates is charged (credited) to other expense (income). The fair value
of the derivative liability of the notes is measured at the respective issuance dates and quarterly thereafter using the Black
Scholes option pricing model. Assumptions used for the calculations
of the derivative liability of the notes at February 29, 2020 include (1) stock price of $0.002 per share, (2) exercise prices
ranging from $0.0006 to $0.0008 per share, (3) terms ranging from -0- days to 189 days, (4) expected volatility of 848% and (5)
risk free interest rates ranging from 1.11% to 1.45%. Assumptions used for the calculations
of the derivative liability of the notes at May 31, 2019 include (1) stock price of $0.60 per share, (2) exercise prices ranging
from $0.15 to $0.20 per share, (3) terms ranging from 0 days to 166 days, (4) expected volatility of 490% and (5) risk free interest
rates ranging from 0.86% to 2.35%. Concentration of Derivative Liability: The derivative liability relates
to convertible notes payable due to:
February 29, 2020 May 31, 2019
Lender A $ 227,201 $ 479,155
Lender B 429,667 512,469
Lender C 905,333 260,572
Lender D 120,000 187,500
6 other lenders 388,855 365,726
Total $ 2,071,056 $ 1,805,422 </t>
  </si>
  <si>
    <t>NOTE 8 - EQUITY TRANSACTIONS</t>
  </si>
  <si>
    <t>Equity [Abstract]</t>
  </si>
  <si>
    <t xml:space="preserve">NOTE 8 - EQUITY TRANSACTIONS On October 3, 2016, the Company amended
its Articles of Incorporation to increase the number of authorized shares of common stock from 500,000,000 to 2,000,000,000 shares
and to change the par value of both the common stock and preferred stock from $0.001 per share to $0.0001 per share. On November 9, 2016, the Company
amended its Articles of Incorporation to increase the number of authorized shares of common stock from 2,000,000,000 to 10,000,000,000
shares and to amend the voting rights for the Series A Preferred Stock. As amended, each share of Series A Preferred Stock shall
have voting rights equal to four times the sum of (a) all shares of Common Stock issued and outstanding at the time of voting;
plus (b) the total number of votes of all other classes of preferred stock which are issued and outstanding at the time of voting;
divided by (c) the number of shares of Series A Preferred Stock issued and outstanding at the time of voting. The Series A Preferred
Stock has no conversion, liquidation, or dividend rights. On August 16, 2018, the Company
entered into a Merger Agreement by and among the Company, and The Marquie Group, Inc., a Utah Corporation (“TMG”),
pursuant to wit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100,000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100,000 shares are (1)
Marc Angell (CEO of the Company) and Jacquie Angell (50,000 shares), (2) The OZ Corporation (holder of $103,250 of Company notes
payable at May 31, 2019 and February 29, 2020) (25,000 shares), and (3) John Thomas P.C. (Company law firm and holder of $52,073
of Company notes payable at May 31, 2019 and February 29, 2020) (25,000 shares). Pursuant to ASC 805-50-30-5 relating to transactions
between entities under common control, the intellectual property of TMG (and the issuance of the 100,000 shares of common stock)
were recorded at $-0-, the historical cost of the property to TMG. During the year ended May 31, 2019,
the Company issued an aggregate of 275,435 shares of common stock for the conversion of notes payable and accrued interest in the
aggregate amount of $283,977. We incurred a loss on the conversion of notes payable and accrued interest of $1,709,230, which represents
the excess of the $1,993,207 fair value of the 275,435 shares at the dates of conversion over the $283,977 amount of debt satisfied. On October 16, 2018, the Company
issued 5,000 shares of its common stock to the consulting firm entity discussed in Note 9. The $41,000 estimated fair value of
the 5,000 shares (based on the During the nine months ended February
29, 2020, the Company issued an aggregate of 14,490,073 shares of common stock for the conversion of notes payable and accrued
interest in the aggregate amount of $70,208. We incurred a loss on the conversion of notes payable and accrued interest of $137,197,
which represents the excess of the $207,406 fair value of the 4,490,073 shares at the dates of conversion over the $70,209 amount
of debt satisfied. On August 28, 2019, the Securities
and Exchange Commission (the “SEC”) issued a Notice of Qualification regarding a Form 1-A filed by the Company in connection
with the Company’s offering of up to 1,333,333,333 shares of common stock at a price of $0.0075 per share or a total offering
of $10,000,000. The end date of the offering is August 28, 2020. On December 26, 2019, the Company amended its Form 1-A Offering
Circular to reduce the offering price from $0.0075 per share to $0.0035 per share. As part of this offering, during the three months
ended February 29, 2020, the Company issued an aggregate of 58,438,096 shares of common stock for cash in the amount of $287,200. On November 21, 2019, the Company
merged with Global Nutrition Experience, Inc. (“GNE”) in exchange for the issuance of a total of 160,000,000 shares
of our common stock to GNE’s stockholders. Following the merger, the Company had 161,061,647 shares of common stock issued
and outstanding. GNE was incorporated on November 21, 2019. The stockholder of GNE prior to the merger who received the 160,000,000
shares was the Angell Family Trust. Pursuant to ASC 805-50-30-5 relating to transactions between entities under common control,
the intellectual property of GNE (and the issuance of the 160,000,000 shares of common stock) were recorded at $-0-, the historical
cost of the property to GNE. During the three months ended February 29, 2020, the Company issued an additional 33,000,000 shares
of common stock as part of the merger. At February 29, 2020, there are
no stock options or warrants outstanding. </t>
  </si>
  <si>
    <t>NOTE 9 - COMMITMENTS AND CONTINGENCIES</t>
  </si>
  <si>
    <t>Commitments and Contingencies Disclosure [Abstract]</t>
  </si>
  <si>
    <t>NOTE 9 - COMMITMENTS AND CONTINGENCIES Consulting Agreements with Individuals The Company has entered into Consulting
Agreements with the Company’s Chief Executive Officer, the wife of the Company’s Chief Executive Officer, the mother
of the Company’s Chief Executive Officer, and other service providers (see Note 4 – Accrued Consulting Fees). The Consulting
Agreement with the Company’s Chief Executive Officer provides for monthly compensation of $10,000 and has a term expiring
December 31, 2020. The Consulting Agreement with the wife of the Company’s Chief Executive Officer provides for monthly compensation
of $15,000 and has a term expiring July 31, 2021. The Consulting Agreement with the mother of the Company’s Chief Executive
Officer provided for monthly compensation of $5,000 and was terminated as of November 30, 2019. The other 3 consulting agreements
provided for monthly compensation totaling $6,500 and were terminated as of November 30, 2019. Corporate Consulting Agreement 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 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19 and February 29, 2020. On October 16, 2018 (see Note 8),
the Company issued 5,000 shares of its common stock to the Consultant. On October 26, 2018, the Consultant advised the Company
that it had not been notified that the Agreement was terminated on April 1, 2018 and that the Company is in default of the Agreement. Consulting Agreement with New
Jersey Entity On December 5, 2019 and January 13, 2020, the Company
paid $50,000 and $50,000, respectively to a consulting firm entity (the “Consultant”) pursuant to Consulting Agreements
dated December 4, 2019 and January 11, 2020. The Consulting Agreements provide for the Consultant to perform certain strategic
planning, business development, and investor relations services for the Company for total compensation of $100,000 cash (which
was expensed and included in “Other Selling, General and Administrative Expenses” in the Consolidated Statement of
Operations for the three months ended February 29, 2020). The terms of the Consulting Agreements are for 90 days each.</t>
  </si>
  <si>
    <t>NOTE 10 - GOING CONCERN</t>
  </si>
  <si>
    <t>Organization, Consolidation and Presentation of Financial Statements [Abstract]</t>
  </si>
  <si>
    <t>NOTE 10 - GOING CONCERN The accompanying financial statements
have been prepared assuming that the Company will continue as a going concern, which contemplates the realization of assets and
satisfaction of liabilities in the normal course of business. At February 29, 2020, the Company had negative working capital of
$4,524,937 and an accumulated deficit of $9,159,038. These factors raise substantial doubt regarding the Company’s ability
to continue as a going concern. To date the Company has funded its
operations through a combination of loans and sales of common stock. The Company anticipates another net loss for the fiscal year
ended May 31, 2020 and with the expected cash requirements for the coming year, there is substantial doubt as to the Company’s
ability to continue operations. The Company is attempting to improve
these conditions by way of financial assistance through issuances of notes payable and additional equity and by generating revenues
through sales of products and services. The financial statements do not include
any adjustments that might result from the outcome of this uncertainty.</t>
  </si>
  <si>
    <t>NOTE 11 - SUBSEQUENT EVENTS</t>
  </si>
  <si>
    <t>Subsequent Events [Abstract]</t>
  </si>
  <si>
    <t>NOTE 11 – SUBSEQUENT EVENTS Subsequent to February 29, 2020,
the Company sold a total of 59,428,571 shares of its Form 1-A common stock to 3 investors at a price of $0.0035 per share for net
proceeds of $208,000. Subsequent to February 29, 2020, the Company issued an
aggregate of 47,968,380 shares of common stock for the conversion of notes payable and accrued interest in the aggregate amount
of $9,609.</t>
  </si>
  <si>
    <t>NOTE 1 - SUMMARY OF SIGNIFICANT ACCOUNTING POLICIES AND ORGANIZATION (Policies)</t>
  </si>
  <si>
    <t>Basis of Presentation</t>
  </si>
  <si>
    <t xml:space="preserve">Basis of Presentation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nine months ended February 29, 2020 are not necessarily indicative of results that may
be expected for the year ending May 31, 2020. </t>
  </si>
  <si>
    <t>Organization</t>
  </si>
  <si>
    <t>Organization The Marquie Group, Inc. (formerly
Music of Your Life, Inc.) (the “Company”) was incorporated under the laws of the State of Florida on January 30, 2008
under the name of “Zhong Sen International Tea Company”. From January 2008 to May 2013, the Company operated with the
principal business objective of providing sales and marketing consulting services to small to medium sized Chinese tea producing
companies who wished to export and distribute high quality Chinese tea products worldwide. On May 31, 2013 (the “Closing
Date”), the Company entered into a Merger Agreement (the “Merger Agreement”) by and among the Company, Music
of Your Life, Inc., a Nevada corporation (“MYL Nevada”) incorporated October 10, 2012, and Music of Your Life Merger
Sub, Inc., a Utah corporation ("Merger Sub"), pursuant to which MYL Nevada merged with Merger Sub. As a result of the
merger, MYL Nevada became a wholly-owned subsidiary of the Company, and on July 26, 2013, the Company changed its name to Music
of Your Life, Inc., a syndicated radio network. On May 20, 2014 the Company acquired 100% of the outstanding stock of iRadio, Inc.,
a Utah corporation. The Company was the surviving corporation. iRadio was an entity related to the Company by common ownership.</t>
  </si>
  <si>
    <t>Reverse Stock Split</t>
  </si>
  <si>
    <t>Reverse Stock Splits Effective June 20, 2018, the Company
effectuated a 1 share for 4,000 shares reverse stock split which reduced the issued and outstanding shares of common stock from
3,642,441,577 shares to 910,610 shares. Effective September 4, 2019, the Company effectuated a 1 share for 400 shares reverse stock
split which reduced the issued and outstanding shares of common stock from 423,639,620 shares to 1,061,357 shares. The accompanying
financial statements have been retroactively adjusted to reflect these reverse stock splits.</t>
  </si>
  <si>
    <t>Acquisition of The Marquie Group, Inc.</t>
  </si>
  <si>
    <t>Acquisition of The Marquie
Group, Inc. On August 16, 2018 (see Note 8),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with and without non-THC CBD oil.</t>
  </si>
  <si>
    <t>Acquisition of Global Nutrition Experience, Inc.</t>
  </si>
  <si>
    <t>Acquisition of Global Nutrition
Experience, Inc. On November 21, 2019 (see Note 8),
the Company merged with Global Nutrition Experience, Inc. (“GNE”) in exchange for the issuance of a total of 193,000,000
shares of our common stock to GNE’s stockholder. The GNE business plan is to license intellectual property to third parties.</t>
  </si>
  <si>
    <t>NOTE 3 - MUSIC INVENTORY (Tables)</t>
  </si>
  <si>
    <t xml:space="preserve">February 29, 2020 May 31, 2019
Digital music acquired for use in operations – at cost $ 21,151 $ 20,076
Accumulated depreciation (13,377 ) (10,679 )
Music inventory – net $ 7,774 $ 9,397 </t>
  </si>
  <si>
    <t>NOTE 5 - NOTES PAYABLE (Tables)</t>
  </si>
  <si>
    <t xml:space="preserve">November 30, 2019 May 31, 2018
Notes payable to an entity, non-interest bearing, due on demand, unsecured $ 7,500 $ 7,500
Note payable to an individual, due on May 22, 2015, in default (B) 25,000 25,000
Note payable to an entity, non-interest bearing, due on February 1, 2016, in default (D) 50,000 50,000
Note payable to a family trust, stated interest of $2,500, due on October 31, 2015, in default (E) 7,000 7,000
Note payable to a corporation, stated interest of $5,000, due on October 21, 2015, in default (G) 50,000 50,000
Note payable to a corporation, stated interest of $5,000, due on November 6, 2015, in default (H) 50,000 50,000
Note payable to an individual, due on December 20, 2015, in default (I) 25,000 25,000
Convertible note payable to an entity, interest at 12%, due on December 29, 2016, in default (M) 40,000 40,000
Note payable to a family trust, interest at 10%, due on November 30, 2016, in default (P) 25,000 25,000
Convertible note payable to an entity, interest at 10%, due on April 21, 2017 (R) — 35,496
Convertible note payable to an entity, interest at 10%, due on June 13, 2017 (S) — 64,233
Convertible note payable to an entity, interest at 12%, due on October 31, 2017 (U) — 8,313
Convertible note payable to an individual, interest at 10%, due on demand (V) 46,890 46,890
Convertible note payable to an individual, interest at 8%, due on demand (W) 29,000 29,000
Convertible note payable to an individual, interest at 8%, due on demand (X) 21,500 21,500
Convertible note payable to an entity, interest at 10%, due on demand (Y) 8,600 8,600
Convertible note payable to an entity, interest at 12%, due on March 16, 2018 (Z) — 54,992
Convertible note payable to an entity, interest at 10%, due on January 11, 2019, in default (AA) 23,167 35,381
Convertible note payable to an entity, interest at 10%, due on demand (CC) 50,000 50,000
Convertible note payable to an entity, interest at 10%, due on March 5, 2019, in default (DD) 35,000 35,000
Convertible note payable to an entity, interest at 10%, due on April 4, 2019, in default (EE) 37,500 37,500
Convertible note payable to an entity, interest at 10%, due on September 18, 2019, in default – net of discount of $-0- and $6,781, respectively (FF) 22,500 15,719
Convertible note payable to an entity, interest at 10%, due on September 18, 2019, in default – net of discount of $-0- and $5,425, respectively (GG) 8,505 12,575
Convertible note payable to an entity, interest at 10%, due on September 19, 2019, in default – net of discount of $-0- and $81,022, respectively (HH) 200,000 118,978
Convertible note payable to an entity, interest at 10%, due on August 4, 2019, in default – net of discount of $-0- and $61,050, respectively (II) 170,000 108,950
Convertible note payable to an entity, interest at 10%, due on November 13, 2019, in default – net of discount of $-0- and $45,604, respectively (JJ) 75,000 29,396
Convertible note payable to an entity, interest at 10%, due on November 15, 2019, in default – net of discount of $-0- and $9,205, respectively (KK) 20,000 10,795
Convertible note payable to an entity, interest at 10%, due on November 30, 2019, in default – net of discount of $-0- and $2,507, respectively (LL) 5,000 2,493
Convertible note payable to an entity, interest at 10%, due on December 6, 2019, in default – net of discount of $-0- and $1,553, respectively (MM) 3,000 1,447
Convertible note payable to an entity, interest at 10%, due on December 11, 2019, in default – net of discount of $144 and $5,315, respectively (NN) 9,856 4,685
Convertible note payable to an entity, interest at 12%, due on March 10, 2020 – net of discount of $2,144 and $-0-, respectively (OO) 56,606 —
Convertible note payable to an entity, interest at 10%, due on September 12, 2020 – net of discount of $6,455 and $-0-, respectively (PP) 6,045 —
Convertible note payable to an entity, interest at 10%, due on April 23, 2020 – net of discount of $76,721 and $-0-, respectively (QQ) 173,279 —
Notes payable to individuals, non-interest bearing, due on demand 103,475 103,476
Total Notes Payable 1,384,423 1,114,919
Less: Current Portion (1,384,423 ) (1,114,919 )
Long-Term Notes Payable $ — $ — </t>
  </si>
  <si>
    <t>NOTE 6 - NOTES PAYABLE - RELATED PARTIES (Tables)</t>
  </si>
  <si>
    <t>Notes payable - related parties</t>
  </si>
  <si>
    <t xml:space="preserve">February 29, May 31,
Note payable to Company law firm (and owner of 2,500 shares of common stock since August 16, 2018), non-interest bearing, due on demand, unsecured $ 2,073 2,073
Notes payable to The OZ Corporation (owner of 2,500 shares of common stock since August 16, 2018), non-interest bearing, due on demand, unsecured 103,250 103,250
Convertible note payable to John D. Thomas P.C. (Company law firm and owner of 2,500 shares of common stock since August 16, 2018), interest at 10%, due on demand, convertible at the option of the lender into shares of Company common stock equal to 60% of the lowest Trading Price during the 20 Trading Day period prior to the Conversion Date. See Note 7 (Derivative Liability) 50,000 50,000
Total Notes Payable 155,323 155,323
Less: Current Portion (155,323 ) (155,323 )
Long-Term Notes Payable $ — $ — </t>
  </si>
  <si>
    <t>NOTE 7 - DERIVATIVE LIABILITY (Tables)</t>
  </si>
  <si>
    <t>November 30, 2019 May 31, 2019
Face Value Derivative Liability Face Value Derivative Liability
Convertible note payable issued December 29, 2015, due December 29, 2016 (M) $ 40,000 $ 64,000 $ 40,000 $ 60,000
Convertible note payable issued January 31, 2017, due August 31, 2017 (U) — — 8,313 12,470
Convertible note payable issued April 5, 2017, due on demand (W) 29,000 67,667 29,000 55,769
Convertible note payable issued April 5, 2017, due on demand (X) 21,500 50,167 21,500 41,346
Convertible note payable issued June 16, 2017, due on March 16, 2018 (Z) — — 54,992 82,488
Convertible note payable issued January 11, 2018, due on January 11, 2019 (AA) 23,167 37,067 35,381 53,072
Convertible note payable issued December 1, 2017, due on demand (BB) 50,000 61,111 50,000 55,555
Convertible note payable issued December 1, 2017, due on demand (CC) 50,000 61,111 50,000 55,555
Convertible note payable issued March 5, 2018, due on March 5, 2019 (DD) 35,000 56,000 35,000 52,500
Convertible note payable issued April 4, 2018, due on April 4, 2019 (EE) 37,500 60,000 37,500 56,250
Convertible note payable issued September 18, 2018, due on September 18, 2019 (FF) 22,500 36,000 22,500 56,250
Convertible note payable issued September 18, 2018, due on September 18, 2019 (GG) 8,505 28,800 18,000 45,000
Convertible note payable issued December 19, 2018, due on September 19, 2019 (HH) 200,000 320,000 200,000 500,000
Convertible note payable issued February 4, 2019, due on August 4, 2019 (II) 170,000 272,000 170,000 396,667
Convertible note payable issued February 13, 2019, due on November 13, 2019 (JJ) 75,000 120,000 75,000 187,500
Convertible note payable issued November 15, 2018, due on November 15, 2019 (KK) 20,000 32,000 20,000 50,000
Convertible note payable issued November 30, 2018, due on November 30, 2019 (LL) 5,000 8,000 5,000 12,500
Convertible note payable issued December 6, 2018, due on December 6, 2019 (MM) 3,000 4,800 3,000 7,500
Convertible note payable issued December 11, 2018, due on December 11, 2019 (NN) 10,000 16,000 10,000 25,000
Convertible note payable issued June 10, 2019, due on March 10, 2020 (OO) 58,750 109,667 — —
Convertible note payable issued September 5, 2019, due on September 5, 2020 (PP) 12,500 33.333 — —
Convertible note payable issued October 23, 2019, due on April 23, 2020 (QQ) 250,000 633,333 — —
Totals $ 1,121,422 $ 2,071,056 $ 885,186 $ 1,805,422</t>
  </si>
  <si>
    <t>NOTE 3 - MUSIC INVENTORY - Music inventory (Details) - USD ($)</t>
  </si>
  <si>
    <t>Digital music acquired for use in operations  at cost</t>
  </si>
  <si>
    <t>Accumulated depreciation</t>
  </si>
  <si>
    <t>Music inventory  net</t>
  </si>
  <si>
    <t>NOTE 5 - NOTES PAYABLE - Notes payable (Details) - USD ($)</t>
  </si>
  <si>
    <t>May 31, 2018</t>
  </si>
  <si>
    <t>Notes payable to an entity</t>
  </si>
  <si>
    <t>Long-term notes payable</t>
  </si>
  <si>
    <t>Notes payable to an individual (B)</t>
  </si>
  <si>
    <t>Notes payable to an entity (D)</t>
  </si>
  <si>
    <t>Notes payable to a family trust (E)</t>
  </si>
  <si>
    <t>Notes payable to a corporation (G)</t>
  </si>
  <si>
    <t>Notes payable to a corporation (H)</t>
  </si>
  <si>
    <t>Notes payable to an individual (I)</t>
  </si>
  <si>
    <t>Notes payable to an entity (M)</t>
  </si>
  <si>
    <t>Notes payable to a family trust (P)</t>
  </si>
  <si>
    <t>Convertibl note payable to an entity (R)</t>
  </si>
  <si>
    <t>Convertibl note payable to an entity (S)</t>
  </si>
  <si>
    <t>Convertibl note payable to an entity (U)</t>
  </si>
  <si>
    <t>Convertibl note payable to an individual (V)</t>
  </si>
  <si>
    <t>Convertibl note payable to an individual (W)</t>
  </si>
  <si>
    <t>Convertibl note payable to an individual (X)</t>
  </si>
  <si>
    <t>Convertibl note payable to an individual (Y)</t>
  </si>
  <si>
    <t>Convertibl note payable to an individual (Z)</t>
  </si>
  <si>
    <t>Convertibl note payable to an individual (AA)</t>
  </si>
  <si>
    <t>Convertibl note payable to an individual (CC)</t>
  </si>
  <si>
    <t>Convertibl note payable to an individual (DD)</t>
  </si>
  <si>
    <t>Convertibl note payable to an individual (EE)</t>
  </si>
  <si>
    <t>Convertibl note payable to an individual (FF)</t>
  </si>
  <si>
    <t>Convertibl note payable to an individual (GG)</t>
  </si>
  <si>
    <t>Note payable to an entity (HH)</t>
  </si>
  <si>
    <t>Note payable to an entity (II)</t>
  </si>
  <si>
    <t>Note payable to an entity (JJ)</t>
  </si>
  <si>
    <t>Note payable to an entity (KK)</t>
  </si>
  <si>
    <t>Note payable to an entity (LL)</t>
  </si>
  <si>
    <t>Note payable to an entity (MM)</t>
  </si>
  <si>
    <t>Note payable to an entity (NN)</t>
  </si>
  <si>
    <t>Note payable to an entity (OO)</t>
  </si>
  <si>
    <t>Note payable to an entity (PP)</t>
  </si>
  <si>
    <t>Note Payable to an entity (QQ)</t>
  </si>
  <si>
    <t>Notes payable to an individuals</t>
  </si>
  <si>
    <t>NOTE 6 - NOTES PAYABLE - RELATED PARTIES - (Details) - USD ($)</t>
  </si>
  <si>
    <t>Note payable to wife of Company's chief executive officer</t>
  </si>
  <si>
    <t>Current portion</t>
  </si>
  <si>
    <t>Total notes payable</t>
  </si>
  <si>
    <t>Note payable to Company law firm</t>
  </si>
  <si>
    <t>Notes payable to The OZ Corporation</t>
  </si>
  <si>
    <t>Convertible note payable to John D. Thomas PC</t>
  </si>
  <si>
    <t>NOTE 7 - DERIVATIVE LIABILITY - Derivative liabilities (Details) - USD ($)</t>
  </si>
  <si>
    <t>Convertible note payable, Derivative Liability</t>
  </si>
  <si>
    <t>Convertible note payable issued December 29, 2016 (M)</t>
  </si>
  <si>
    <t>Convertible note payable, Face Value</t>
  </si>
  <si>
    <t>Convertible note payable issued January 31, 2017 (U)</t>
  </si>
  <si>
    <t>Convertible note payable issued April 5, 2017 (W)</t>
  </si>
  <si>
    <t>Convertible note payable issued April 5, 2017 (X)</t>
  </si>
  <si>
    <t>Convertible note payable issued June 16, 2017 (Z)</t>
  </si>
  <si>
    <t>Convertible note payable issued January 11, 2018 (AA)</t>
  </si>
  <si>
    <t>Convertible note payable issued December 1, 2017 (BB)</t>
  </si>
  <si>
    <t>Convertible note payable issued December 1, 2017 (CC)</t>
  </si>
  <si>
    <t>Convertible note payable issued March 5, 2018 (DD)</t>
  </si>
  <si>
    <t>Convertible note payable issued April 4, 2018 (EE)</t>
  </si>
  <si>
    <t>Convertible note payale issued September 18, 2018 (FF)</t>
  </si>
  <si>
    <t>Convertible note payable issued September 18, 2018 (GG)</t>
  </si>
  <si>
    <t>Conbertible note payable issued December 19, 2018 (HH)</t>
  </si>
  <si>
    <t>Convertible note payable issued February 4, 2019 (II)</t>
  </si>
  <si>
    <t>Convertible note payable issued February 13, 2019 (JJ)</t>
  </si>
  <si>
    <t>Convertible note payable issued November 15, 2018 (KK)</t>
  </si>
  <si>
    <t>Convertible note payable issued November 30, 2018 (LL)</t>
  </si>
  <si>
    <t>Convertible note payable issued December 6, 2018 (MM)</t>
  </si>
  <si>
    <t>Convertible note payable issued December 11, 2018 due on December 11, 2019 (NN)</t>
  </si>
  <si>
    <t>Convertible note payable issued June 10, 2019 due on June 10, 2020 (OO)</t>
  </si>
  <si>
    <t>Convertible note payable issued September 5, 2019 due on September 5, 2020 (PP)</t>
  </si>
  <si>
    <t>Convertible note payable issued October 23, 2019 due on April 23, 2020 (QQ)</t>
  </si>
  <si>
    <t>NOTE 1 - SUMMARY OF SIGNIFICANT ACCOUNTING POLICIES AND ORGANIZATION (Details Narrative)</t>
  </si>
  <si>
    <t>Reverse stock split</t>
  </si>
  <si>
    <t>Effective June 20, 2018, the Company effectuated a 1 share for 4,000 shares reverse stock split which reduced the issued and outstanding shares of common stock from 3,642,441,577 shares to 910,610 shares. Effective September 4, 2019, the Company effectuated a 1 share for 400 shares reverse stock split which reduced the issued and outstanding shares of common stock from 423,639,620 shares to 1,061,357 shares. The accompanying financial statements have been retroactively adjusted to reflect these reverse stock splits.</t>
  </si>
  <si>
    <t>Acquisition of The Marquie Group, Inc.    On August 16, 2018 (see Note 8), the Company merged with The Marquie Group, Inc. (“TMGI”) in exchange for the issuance of a total of 100,000 shares of our common stock to TMGI’s stockholders. Following the merger, the Company had 102,277 shares of common stock issued and outstanding. On December 5, 2018, the Company amended and restated its Articles of Incorporation providing for a change in the Company’s name from “Music of Your Life, Inc.” to “The Marquie Group, Inc.” The TMGI business plan is to license, develop and launch a direct-to-consumer, health and beauty product line called “Whim” that use innovative formulations of plant-based, amino-acids and other natural alternatives to chemical ingredients, with and without non-THC CBD oil.</t>
  </si>
  <si>
    <t>NOTE 2 - LOANS RECEIVABLE - RELATED PARTY (Details Narrative)</t>
  </si>
  <si>
    <t>Loans receivable - Related Party</t>
  </si>
  <si>
    <t>During the year ended May 31, 2013, the Company loaned $174,950 to the Company’s current chief executive in anticipation of the merger agreement described in Note 1. The loans were non-interest bearing and due on demand. Effective May 31, 2015, the Company agreed to waive collection of $100,000 of the remaining $115,950 loans receivable balance in exchange for the chief executive officer’s agreement to waive payment of the $100,000 accrued consulting fees balance due him at May 31, 2015. As of February 29, 2020, the balance due on this loan was $15,950.</t>
  </si>
  <si>
    <t>NOTE 5 - NOTES PAYABLE (Details Narrative)</t>
  </si>
  <si>
    <t>Feb. 28, 2018</t>
  </si>
  <si>
    <t>Promissory note (B)</t>
  </si>
  <si>
    <t>(B) On April 22, 2015, the Company issued a $25,000 Promissory Note, non-interest bearing (interest at 24% per annum after May 22, 2015), due at maturity on May 22, 2015. The Company also agreed to issue 500,000 shares of common stock, valued at $50,000 on April 22, 2015, as part of the note agreement. The proceeds of the note were allocated between the principal and the market value of the stock resulting in the Company recording a discount on the debt of $16,667. This amount was amortized over the 30 days life of the promissory note.</t>
  </si>
  <si>
    <t>Promissory Note (D)</t>
  </si>
  <si>
    <t>(D) On July 24, 2015, the Company issued a $50,000 Promissory Note to Kodiak Capital Group, LLC (?Kodiak?) for services rendered in association with the Equity Purchase Agreement (See Note 8). As amended and restated January 4, 2016, the note is non-interest bearing and was due on February 1, 2016.</t>
  </si>
  <si>
    <t>Promissory Note (E)</t>
  </si>
  <si>
    <t>(E) On July 31, 2015, the Company issued a $25,000 Promissory Note with a stated interest amount of $2,500 due at maturity on October 31, 2015. The Company also issued 1,000,000 shares of common stock, valued at $38,000, as part of the note agreement. The proceeds of the note were allocated between the principal and the market value of the stock resulting in the Company recording a discount on the debt of $15,079. This amount was amortized over the 90 days life of the promissory note.</t>
  </si>
  <si>
    <t>Promissory Note (G)</t>
  </si>
  <si>
    <t>(G) On August 6, 2015, the Company issued a $50,000 Promissory Note with a stated interest amount of $5,000 due at maturity on October 21, 2015. The Company also agreed to issue 2,000,000 shares of common stock, valued at $76,000, as part of the note agreement. The proceeds of the note were allocated between the principal and the market value of the stock resulting in the Company recording a discount on the debt of $30,159. This amount was amortized over the 75 days life of the promissory note.</t>
  </si>
  <si>
    <t>Promissory Note (H)</t>
  </si>
  <si>
    <t>(H) On August 21, 2015, the Company issued a $50,000 Promissory Note with a stated interest amount of $5,000 due at maturity on November 6, 2015. The Company also agreed to issue 2,000,000 shares of common stock, valued at $60,000, as part of the note agreement. The proceeds of the note were allocated between the principal and the market value of the stock resulting in the Company recording a discount on the debt of $27,273. This amount was amortized over the 75 days life of the promissory note.</t>
  </si>
  <si>
    <t>Promissory Note (I)</t>
  </si>
  <si>
    <t>(I) On September 21, 2015, the Company issued a $25,000 Promissory Note with a stated interest amount of $2,500 due at maturity on December 20, 2015. The Company also agreed to issue 1,000,000 shares of common stock, valued at $30,000, as part of the note agreement. The proceeds of the note were allocated between the principal and the market value of the stock resulting in the Company recording a discount on the debt of $13,636. This amount was amortized over the 90 days life of the promissory note. In the event that all principal and interest are not paid to the lender by January 20, 2016, the Company is obligated to issue another 1,000,000 shares of common stock to the lender and for interest to accrue at a rate of 24% per annum commencing on January 21, 2016.</t>
  </si>
  <si>
    <t>Convertible Promissory Note (M)</t>
  </si>
  <si>
    <t>(M) On December 29, 2015, the Company issued a $20,000 Convertible Promissory Note to a lender for net loan proceeds of $15,000. The note bears interest at a rate of 12% per annum, is due on December 29, 2016, and is convertible at the option of the lender into shares of the Company common stock at a Conversion Price equal to 50% of the lowest closing bid price during the 30 Trading Day period prior to the Conversion Date. See Note 6 (Derivative Liability).</t>
  </si>
  <si>
    <t>Convertible Promissory Note (P)</t>
  </si>
  <si>
    <t>(P) On June 3, 2016, the Company issued a $25,000 Promissory Note. The note bears interest at a rate of 10% per annum and was due on November 30, 2016.</t>
  </si>
  <si>
    <t>Convertible Promissory Note (Q)</t>
  </si>
  <si>
    <t>(Q) On June 17, 2016, the Company issued a $50,750 Convertible Promissory Note to a lender for net loan proceeds of $44,000. The note bears interest at a rate of 10% per annum (24% per annum default rate), was due on March 17, 2017, and is convertible at the option of the lender into shares of the Company common stock at a Conversion Price equal to 55% of the lowest Trading Price during the 25 Trading Day period prior to the Conversion Date. See Note 6 (Derivative Liability).</t>
  </si>
  <si>
    <t>Convertible Promissory Note (R)</t>
  </si>
  <si>
    <t>(R) On July 21, 2016, the Company issued a $56,250 Convertible Promissory Note to a lender for net loan proceeds of $50,000. The note bears interest at a rate of 10% per annum (24% per annum default rate), was due on April 21, 2017, and is convertible at the option of the lender into shares of the Company common stock at a Conversion Price equal to $2.00 per share.</t>
  </si>
  <si>
    <t>Convertible Promissory Note (S)</t>
  </si>
  <si>
    <t>(S) On September 13, 2016, the Company issued a $40,750 Convertible Promissory Note to a lender for net loan proceeds of $35,000. The note bears interest at a rate of 10% per annum (24% per annum default rate), was due on June 13, 2017, and is convertible at the option of the lender into shares of the Company common stock at a Conversion Price equal to $2.00 per share.</t>
  </si>
  <si>
    <t>Convertible Promissory Note (T)</t>
  </si>
  <si>
    <t>(T) On November 16, 2016, the Company issued a $47,000 Convertible Promissory Note to a lender for net loan proceeds of $40,000. The note bears interest at a rate of 12% per annum (24% per annum default rate), was due on August 16, 2017,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U)</t>
  </si>
  <si>
    <t>(U) On January 31, 2017, the Company issued a $46,750 Convertible Promissory Note to a lender for net loan proceeds of $40,000. The note bears interest at a rate of 12% per annum (24% per annum default rate), was due on October 31, 2017,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V)</t>
  </si>
  <si>
    <t>(V) On May 3, 2017, the Company issued a $72,750 Convertible Promissory Note to a lender as a replacement for the principal and interest due on an earlier promissory note. The note bears interest at a rate of 10% per annum, is due on demand, and is convertible at the option of the lender into shares of the Company common stock at a Conversion Price equal to $0.5172 per share.</t>
  </si>
  <si>
    <t>Convertible Promissory Note (W)</t>
  </si>
  <si>
    <t>(W) On April 5, 2017, the Company issued a $35,0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t>
  </si>
  <si>
    <t>Convertible Promissory Note (X)</t>
  </si>
  <si>
    <t>(X) On April 5, 2017, the Company issued a $27,500 Convertible Promissory Note to a lender as a replacement for the principal and interest due on an earlier promissory note. The note bears interest at a rate of 8% per annum, is due on demand, and is convertible at the option of the lender into shares of the Company common stock at a Conversion Price equal to 40% of the lowest Trading Price during the 5 Trading Day period prior to the Conversion Date. See Note 6 (Derivative Liability).</t>
  </si>
  <si>
    <t>Convertible Promissory Note (Y)</t>
  </si>
  <si>
    <t>(Y) On March 1, 2017, the Company issued a $8,600 Convertible Promissory Note to a vendor of the Company to convert certain accounts payable due to the vendor. The note bears interest at a rate of 10% per annum, is due on demand, and is convertible at the option of the lender into shares of the Company common stock at a Conversion Price equal to the higher of $0.16 per share or 60% of the lowest Trading Price during the 5 Trading Day period prior to the Conversion Date</t>
  </si>
  <si>
    <t>Convertible Promissory Note (Z)</t>
  </si>
  <si>
    <t>(Z) On June 16, 2017, the Company issued a $37,000 Convertible Promissory Note to a lender for net loan proceeds of $31,000. The note bears interest at a rate of 12% per annum (24% per annum default rate), was due on March 16, 2018,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AA)</t>
  </si>
  <si>
    <t>(AA) On January 11, 2018, the Company issued a $500,000 Convertible Promissory Note to a lender. During the quarter ended February 28, 2018, the Company borrowed $88,000 (of the $500,000), and received net loan proceeds of $75,000. The note bears interest at a rate of 10% per annum and is convertible at the option of the lender into shares of the Company common stock at a Conversion Price equal to 50% of the lowest Trading Price during the 15 Trading Day period prior to the Conversion Date. See Note 6 (Derivative Liability). The maturity date for each tranche funded is twelve months from the effective date of each payment.</t>
  </si>
  <si>
    <t>Convertible Promissory Note (CC)</t>
  </si>
  <si>
    <t>(CC) On December 1, 2017, the Company issued a $50,000 Convertible Promissory Note to a vendor in settlement of certain accrued consulting fees of $50,000. The note bears interest at a rate of 10% per annum, is due on demand, and is convertible at the option of the lender into shares of the Company common stock at a Conversion Price equal to 60% of the lowest Trading Price during the 20 Trading Day period prior to the Conversion Date. See Note 6 (Derivative Liability).</t>
  </si>
  <si>
    <t>Convertible Promissory Note (DD)</t>
  </si>
  <si>
    <t>(DD) On March 5, 2018, the Company issued a $35,000 Convertible Promissory Note to a lender for net loan proceeds of $33,000. The note bears interest at a rate of 10% per annum, is due on March 5,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EE)</t>
  </si>
  <si>
    <t>(EE) On April 4, 2018, the Company issued a $37,500 Convertible Promissory Note to a lender for net loan proceeds of $35,500. The note bears interest at a rate of 10% per annum, is due on April 4,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FF)</t>
  </si>
  <si>
    <t>(FF) On September 18, 2018, the Company issued a $22,500 Convertible Promissory Note to a lender for net loan proceeds of $17,500. The note bears interest at a rate of 10% per annum, is due on September 18,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GG)</t>
  </si>
  <si>
    <t>(GG) On September 18, 2018, the Company issued a $18,000 Convertible Promissory Note to a lender for net loan proceeds of $14,000. The note bears interest at a rate of 10% per annum, is due on September 18, 2019, and is convertible at the option of the lender into shares of the Company common stock at a Conversion Price equal to 50% of the lowest Trading Price during the 20 Trading Day period prior to the Conversion Date. See Note 6 (Derivative Liability).</t>
  </si>
  <si>
    <t>Convertible Promissory Note (HH)</t>
  </si>
  <si>
    <t>(HH) On December 19, 2018, the Company issued a $200,000 Convertible Promissory Note to a lender for net loan proceeds of $169,000. The note bears interest at a rate of 10% per annum, is due on September 19, 2019, and is convertible at the option of the lender into shares of the Company common stock at a Conversion Price equal to 50% of the lowest Trading Price during the 25 Trading Day period prior to the Conversion Date. See Note 6 (Derivative Liability).</t>
  </si>
  <si>
    <t>Convertible Promissory Note (II)</t>
  </si>
  <si>
    <t>(II) On February 4, 2019, the Company issued a $170,000 Convertible Promissory Note to a lender for net loan proceeds of $149,955. The note bears interest at a rate of 10% per annum, is due on August 4, 2019, and is convertible at the option of the lender into shares of the Company common stock at a Conversion Price equal to 50% of the lowest Trading Price during the 25 Trading Day period prior to the Conversion Date. See Note 6 (Derivative Liability).</t>
  </si>
  <si>
    <t>NOTE 7 - DERIVATIVE LIABILITY (Details Narrative)</t>
  </si>
  <si>
    <t>Assumptions used for calculations</t>
  </si>
  <si>
    <t>Assumptions used for the calculations of the derivative liability of the notes at May 31, 2019 include (1) stock price of $0.60 per share, (2) exercise prices ranging from $0.15 to $0.20 per share, (3) terms ranging from 0 days to 166 days, (4) expected volatility of 490% and (5) risk free interest rates ranging from 0.86% to 2.35%.</t>
  </si>
  <si>
    <t>NOTE 8 - EQUITY TRANSACTIONS (Details Narrative) - USD ($)</t>
  </si>
  <si>
    <t>Increase in common stock, authorized</t>
  </si>
  <si>
    <t>Common stock, issued</t>
  </si>
  <si>
    <t>Amended Articles of Incorporation, October 3, 2016</t>
  </si>
  <si>
    <t>Amended Articles of Incorporation, November 9, 2016</t>
  </si>
  <si>
    <t>Conversion of notes payable (1)</t>
  </si>
  <si>
    <t>Common stock, value</t>
  </si>
  <si>
    <t>Common stock for cash</t>
  </si>
  <si>
    <t>Merger Agreement</t>
  </si>
  <si>
    <t>Merger with The Marquie Group, Inc.</t>
  </si>
  <si>
    <t>On August 16, 2018, the Company entered into a Merger Agreement by and among the Company, and The Marquie Group, Inc., a Utah Corporation ("TMG"), pursuant to with the Company merged with TMG. The Company is the surviving corporation. Each shareholder of TMG received one (1) share of common stock of the Company for every one (1) share of TMG common stock held as of August 16, 2018. In accordance with the terms of the merger agreement, all of the shares of TMG held by TMG shareholders were cancelled, and 40,000,002 shares of common stock of the Company were issued to the TMG shareholders. TMG was incorporated on August 3, 2018. The merger provides the Company with certain registered trademarks and intellectual property of TMG with respect to health, beauty, and social networking products. The three stockholders of TMG prior to the merger who received the 40,000,002 shares are (1) Marc Angell (CEO of the Company) and Jacquie Angell (20,000,002 shares), (2) The OZ Corporation (holder of $103,250 of Company notes payable at May 31, 2018 and February 28, 2019) (10,000,000 shares), and (3) John Thomas P.C. (Company law firm and holder of $52,073 of Company notes payable at May 31, 2018 and February 28, 2019) (10,000,000 shares). Pursuant to ASC 805-50-30-5 relating to transactions between entities under common control, the intellectual property of TMG (and the issuance of the 40,000,002 shares of common stock) was recorded at $-0-, the historical cost of the property to TMG.</t>
  </si>
  <si>
    <t>Conversion of notes payable (2)</t>
  </si>
  <si>
    <t>Excess of the fair value</t>
  </si>
  <si>
    <t>Consulting Firm</t>
  </si>
  <si>
    <t>NOTE 8 - COMMITMENTS AND CONTINGENCIES (Details Narrative)</t>
  </si>
  <si>
    <t>Feb. 28, 2019USD ($)</t>
  </si>
  <si>
    <t>Service Agreement, November 5, 2012</t>
  </si>
  <si>
    <t>Monthly compensation</t>
  </si>
  <si>
    <t>Agreement terms</t>
  </si>
  <si>
    <t>On November 5, 2012, the Company executed a General Services Agreement with the Company?s chief executive officer. The agreement provided for monthly compensation of $10,000 and was to remain in full force and effect until either party provided 30 days notice of termination to the other party. Effective May 31, 2015, the chief executive officer agreed to waive payment of the $100,000 accrued consulting fees balance due him at May 31, 2015 in exchange for the Company?s agreement to waive collection of $100,000 of the remaining $115,950 loans receivable balance due from the chief executive officer at May 31, 2015 before this transaction (see Note 2). On May 31, 2015, this agreement was terminated.</t>
  </si>
  <si>
    <t>Consulting Agreement, March 1, 2017</t>
  </si>
  <si>
    <t>On March 1, 2017, the Company executed a Consulting Agreement with the Company?s chief executive officer. The agreement provides for monthly compensation of $10,000 through December 31, 2020. The Company may terminate the agreement at any time without cause. For the nine months ended February 28, 2019 and 2018, consulting fees expensed under this Consulting Agreement were $90,000 and $90,000, respectively. At February 28, 2019 and May 31, 2018, accrued consulting fees under this Consulting Agreement were $104,800 and $71,800, respectively.</t>
  </si>
  <si>
    <t>Service Agreement, November 15, 2012</t>
  </si>
  <si>
    <t>On November 15, 2012 and June 3, 2013, the Company executed General Services Agreements with two other service providers. The agreements provided for monthly compensation of $1,000 and $500, respectively, and were to remain in full force and effect until either party provided 90 days and 30 days, respectively, notice of termination to the other party. Effective September 1, 2015, these two agreements were replaced by Consulting Agreements to provide for monthly compensation of $5,000 to each of the two service providers. The term of the agreements is from September 1, 2015 to December 31, 2016 and thereafter on a month-to-month basis. The Company may terminate both of these Consulting Agreements at any time without cause. For the nine months ended February 28, 2019 and 2017, consulting fees expensed under these 2 Consulting Agreements totaled $90,000 and $90,000, respectively. At February 28, 2019 and May 31, 2018, accrued consulting fees under these 2 Consulting Agreements were $266,050 and $181,850, respectively.</t>
  </si>
  <si>
    <t>Consulting fees</t>
  </si>
  <si>
    <t>Service Agreement, September 1, 2015</t>
  </si>
  <si>
    <t>Effective September 1, 2015, the Company entered into a Consulting Agreement with another service provider. The agreement provides for monthly compensation of $1,000 for a term from September 1, 2015 to December 31, 2016 and thereafter on a month-to-month basis. The Company may terminate this Consulting Agreement at any time without cause. For the nine months ended February 28, 2019 and 2017, consulting fees expensed under this Consulting Agreement totaled $9,000 and $9,000, respectively. At February 28, 2019 and May 31, 2018, accrued consulting fees under this Consulting Agreement was $42,000 and $33,000, respectively.</t>
  </si>
  <si>
    <t>Consulting Agreements January 1, 2019</t>
  </si>
  <si>
    <t>Effective January 1, 2019, the Company entered into Consulting Agreements with two other service providers. The agreements provide for monthly compensation of $1,000 and $500, respectively, on a month-to-month basis. The Company may terminate both of these Consulting Agreements at any time without cause. For the nine months ended February 28, 2019 and 2017, consulting fees expensed under these Consulting Agreements totaled $3,000 and $-0-, respectively. At February 28, 2019 and May 31, 2018, accrued consulting fees under these Consulting Agreements was $3,000 and $-0-, respectively.</t>
  </si>
  <si>
    <t>Corporate Consulting Agreement March 14, 2018</t>
  </si>
  <si>
    <t>On March 14, 2018, the Company executed a Corporate Consulting Agreement (the ?Agreement?) with a consulting firm entity (the ?Consultant?). The Agreement provided for the Consultant to perform certain investor relations and other services for the Company. The term of the Agreement was 4 months but the Agreement provided that the Company could terminate the Agreement for any reason at any time upon 5 days written prior notice. The Agreement provided for 8 payments of cash fees totaling $240,000 to be paid to the Consultant over 4 months.</t>
  </si>
  <si>
    <t>Corporate Consulting Agreement April 1, 2018</t>
  </si>
  <si>
    <t>On April 1, 2018, the Company notified the Consultant that the Agreement was terminated. A total of $25,000 was paid to the Consultant in March 2018 which was expensed and included in ?Salaries and Consulting Fees? in the Consolidated Statement of Operations for the year ended May 31, 2018. No other amounts were accrued at May 31, 2018.</t>
  </si>
  <si>
    <t>Corporate Consulting Agreement October 16, 2018</t>
  </si>
  <si>
    <t>On October 16, 2018 (see Note 7), the Company issued 2,000,000 shares of its common stock to the Consultant. On October 26, 2018, the Consultant advised the Company that it had not been notified that the Agreement was terminated on April 1, 2018 and that the Company is in default of the Agreement.</t>
  </si>
  <si>
    <t>NOTE 10 - GOING CONCERN (Details Narrative) - USD ($)</t>
  </si>
  <si>
    <t>May 31, 2020</t>
  </si>
  <si>
    <t>Negative working capi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7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C15" s="5" t="n">
        <v>373710385</v>
      </c>
    </row>
    <row r="16" spans="1:3">
      <c r="A16" s="4" t="s">
        <v>27</v>
      </c>
      <c r="B16" s="4" t="s">
        <v>28</v>
      </c>
    </row>
    <row r="17" spans="1:3">
      <c r="A17" s="4" t="s">
        <v>29</v>
      </c>
      <c r="B17" s="4" t="s">
        <v>30</v>
      </c>
    </row>
    <row r="18" spans="1:3">
      <c r="A18" s="4" t="s">
        <v>31</v>
      </c>
      <c r="B18" s="4" t="s">
        <v>32</v>
      </c>
    </row>
    <row r="19" spans="1:3">
      <c r="A19" s="4" t="s">
        <v>33</v>
      </c>
      <c r="B19"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0"/>
    <col customWidth="1" max="2" min="2" width="14"/>
    <col customWidth="1" max="3" min="3" width="13"/>
  </cols>
  <sheetData>
    <row r="1" spans="1:3">
      <c r="A1" s="1" t="s">
        <v>34</v>
      </c>
      <c r="B1" s="2" t="s">
        <v>2</v>
      </c>
      <c r="C1" s="2" t="s">
        <v>35</v>
      </c>
    </row>
    <row r="2" spans="1:3">
      <c r="A2" s="3" t="s">
        <v>36</v>
      </c>
    </row>
    <row r="3" spans="1:3">
      <c r="A3" s="4" t="s">
        <v>37</v>
      </c>
      <c r="B3" s="6" t="n">
        <v>21024</v>
      </c>
      <c r="C3" s="6" t="n">
        <v>6297</v>
      </c>
    </row>
    <row r="4" spans="1:3">
      <c r="A4" s="4" t="s">
        <v>38</v>
      </c>
      <c r="B4" s="5" t="n">
        <v>15950</v>
      </c>
      <c r="C4" s="5" t="n">
        <v>15950</v>
      </c>
    </row>
    <row r="5" spans="1:3">
      <c r="A5" s="4" t="s">
        <v>39</v>
      </c>
      <c r="B5" s="5" t="n">
        <v>36974</v>
      </c>
      <c r="C5" s="5" t="n">
        <v>22247</v>
      </c>
    </row>
    <row r="6" spans="1:3">
      <c r="A6" s="3" t="s">
        <v>40</v>
      </c>
    </row>
    <row r="7" spans="1:3">
      <c r="A7" s="4" t="s">
        <v>41</v>
      </c>
      <c r="B7" s="5" t="n">
        <v>7774</v>
      </c>
      <c r="C7" s="5" t="n">
        <v>9397</v>
      </c>
    </row>
    <row r="8" spans="1:3">
      <c r="A8" s="4" t="s">
        <v>42</v>
      </c>
      <c r="B8" s="5" t="n">
        <v>10240</v>
      </c>
      <c r="C8" s="5" t="n">
        <v>10015</v>
      </c>
    </row>
    <row r="9" spans="1:3">
      <c r="A9" s="4" t="s">
        <v>43</v>
      </c>
      <c r="B9" s="5" t="n">
        <v>18014</v>
      </c>
      <c r="C9" s="5" t="n">
        <v>19412</v>
      </c>
    </row>
    <row r="10" spans="1:3">
      <c r="A10" s="4" t="s">
        <v>44</v>
      </c>
      <c r="B10" s="5" t="n">
        <v>54988</v>
      </c>
      <c r="C10" s="5" t="n">
        <v>41659</v>
      </c>
    </row>
    <row r="11" spans="1:3">
      <c r="A11" s="3" t="s">
        <v>45</v>
      </c>
    </row>
    <row r="12" spans="1:3">
      <c r="A12" s="4" t="s">
        <v>46</v>
      </c>
      <c r="B12" s="5" t="n">
        <v>0</v>
      </c>
      <c r="C12" s="5" t="n">
        <v>0</v>
      </c>
    </row>
    <row r="13" spans="1:3">
      <c r="A13" s="4" t="s">
        <v>47</v>
      </c>
      <c r="B13" s="5" t="n">
        <v>38046</v>
      </c>
      <c r="C13" s="5" t="n">
        <v>21085</v>
      </c>
    </row>
    <row r="14" spans="1:3">
      <c r="A14" s="4" t="s">
        <v>48</v>
      </c>
      <c r="B14" s="5" t="n">
        <v>269013</v>
      </c>
      <c r="C14" s="5" t="n">
        <v>260290</v>
      </c>
    </row>
    <row r="15" spans="1:3">
      <c r="A15" s="4" t="s">
        <v>49</v>
      </c>
      <c r="B15" s="5" t="n">
        <v>644050</v>
      </c>
      <c r="C15" s="5" t="n">
        <v>475350</v>
      </c>
    </row>
    <row r="16" spans="1:3">
      <c r="A16" s="4" t="s">
        <v>50</v>
      </c>
      <c r="B16" s="5" t="n">
        <v>1384423</v>
      </c>
      <c r="C16" s="5" t="n">
        <v>1114919</v>
      </c>
    </row>
    <row r="17" spans="1:3">
      <c r="A17" s="4" t="s">
        <v>51</v>
      </c>
      <c r="B17" s="5" t="n">
        <v>155323</v>
      </c>
      <c r="C17" s="5" t="n">
        <v>155323</v>
      </c>
    </row>
    <row r="18" spans="1:3">
      <c r="A18" s="4" t="s">
        <v>52</v>
      </c>
      <c r="B18" s="5" t="n">
        <v>2071056</v>
      </c>
      <c r="C18" s="5" t="n">
        <v>1805422</v>
      </c>
    </row>
    <row r="19" spans="1:3">
      <c r="A19" s="4" t="s">
        <v>53</v>
      </c>
      <c r="B19" s="5" t="n">
        <v>4561911</v>
      </c>
      <c r="C19" s="5" t="n">
        <v>3832389</v>
      </c>
    </row>
    <row r="20" spans="1:3">
      <c r="A20" s="4" t="s">
        <v>54</v>
      </c>
      <c r="B20" s="5" t="n">
        <v>4561911</v>
      </c>
      <c r="C20" s="5" t="n">
        <v>3832389</v>
      </c>
    </row>
    <row r="21" spans="1:3">
      <c r="A21" s="3" t="s">
        <v>55</v>
      </c>
    </row>
    <row r="22" spans="1:3">
      <c r="A22" s="4" t="s">
        <v>56</v>
      </c>
      <c r="B22" s="5" t="n">
        <v>0</v>
      </c>
      <c r="C22" s="5" t="n">
        <v>0</v>
      </c>
    </row>
    <row r="23" spans="1:3">
      <c r="A23" s="4" t="s">
        <v>57</v>
      </c>
      <c r="B23" s="5" t="n">
        <v>26631</v>
      </c>
      <c r="C23" s="5" t="n">
        <v>38</v>
      </c>
    </row>
    <row r="24" spans="1:3">
      <c r="A24" s="4" t="s">
        <v>58</v>
      </c>
      <c r="B24" s="5" t="n">
        <v>8460</v>
      </c>
      <c r="C24" s="5" t="n">
        <v>8460</v>
      </c>
    </row>
    <row r="25" spans="1:3">
      <c r="A25" s="4" t="s">
        <v>59</v>
      </c>
      <c r="B25" s="5" t="n">
        <v>4617024</v>
      </c>
      <c r="C25" s="5" t="n">
        <v>4149012</v>
      </c>
    </row>
    <row r="26" spans="1:3">
      <c r="A26" s="4" t="s">
        <v>60</v>
      </c>
      <c r="B26" s="5" t="n">
        <v>-9159038</v>
      </c>
      <c r="C26" s="5" t="n">
        <v>-7948240</v>
      </c>
    </row>
    <row r="27" spans="1:3">
      <c r="A27" s="4" t="s">
        <v>61</v>
      </c>
      <c r="B27" s="5" t="n">
        <v>-4506923</v>
      </c>
      <c r="C27" s="5" t="n">
        <v>-3790730</v>
      </c>
    </row>
    <row r="28" spans="1:3">
      <c r="A28" s="4" t="s">
        <v>62</v>
      </c>
      <c r="B28" s="6" t="n">
        <v>54988</v>
      </c>
      <c r="C28" s="6" t="n">
        <v>41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75</v>
      </c>
    </row>
    <row r="4" spans="1:2">
      <c r="A4" s="4" t="s">
        <v>41</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78</v>
      </c>
    </row>
    <row r="4" spans="1:2">
      <c r="A4" s="4" t="s">
        <v>50</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184</v>
      </c>
    </row>
    <row r="4" spans="1:2">
      <c r="A4" s="4" t="s">
        <v>52</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22</v>
      </c>
      <c r="B1" s="2" t="s">
        <v>2</v>
      </c>
      <c r="C1" s="2" t="s">
        <v>35</v>
      </c>
    </row>
    <row r="2" spans="1:3">
      <c r="A2" s="3" t="s">
        <v>175</v>
      </c>
    </row>
    <row r="3" spans="1:3">
      <c r="A3" s="4" t="s">
        <v>223</v>
      </c>
      <c r="B3" s="6" t="n">
        <v>21151</v>
      </c>
      <c r="C3" s="6" t="n">
        <v>20076</v>
      </c>
    </row>
    <row r="4" spans="1:3">
      <c r="A4" s="4" t="s">
        <v>224</v>
      </c>
      <c r="B4" s="5" t="n">
        <v>-13377</v>
      </c>
      <c r="C4" s="5" t="n">
        <v>-10679</v>
      </c>
    </row>
    <row r="5" spans="1:3">
      <c r="A5" s="4" t="s">
        <v>225</v>
      </c>
      <c r="B5" s="6" t="n">
        <v>7774</v>
      </c>
      <c r="C5" s="6" t="n">
        <v>93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s>
  <sheetData>
    <row r="1" spans="1:4">
      <c r="A1" s="1" t="s">
        <v>226</v>
      </c>
      <c r="B1" s="2" t="s">
        <v>98</v>
      </c>
      <c r="C1" s="2" t="s">
        <v>77</v>
      </c>
      <c r="D1" s="2" t="s">
        <v>227</v>
      </c>
    </row>
    <row r="2" spans="1:4">
      <c r="A2" s="4" t="s">
        <v>228</v>
      </c>
    </row>
    <row r="3" spans="1:4">
      <c r="A3" s="4" t="s">
        <v>229</v>
      </c>
      <c r="B3" s="6" t="n">
        <v>7500</v>
      </c>
      <c r="D3" s="6" t="n">
        <v>75000</v>
      </c>
    </row>
    <row r="4" spans="1:4">
      <c r="A4" s="4" t="s">
        <v>230</v>
      </c>
    </row>
    <row r="5" spans="1:4">
      <c r="A5" s="4" t="s">
        <v>229</v>
      </c>
      <c r="B5" s="5" t="n">
        <v>25000</v>
      </c>
      <c r="D5" s="5" t="n">
        <v>25000</v>
      </c>
    </row>
    <row r="6" spans="1:4">
      <c r="A6" s="4" t="s">
        <v>231</v>
      </c>
    </row>
    <row r="7" spans="1:4">
      <c r="A7" s="4" t="s">
        <v>229</v>
      </c>
      <c r="B7" s="5" t="n">
        <v>50000</v>
      </c>
      <c r="D7" s="5" t="n">
        <v>50000</v>
      </c>
    </row>
    <row r="8" spans="1:4">
      <c r="A8" s="4" t="s">
        <v>232</v>
      </c>
    </row>
    <row r="9" spans="1:4">
      <c r="A9" s="4" t="s">
        <v>229</v>
      </c>
      <c r="B9" s="5" t="n">
        <v>7000</v>
      </c>
      <c r="D9" s="5" t="n">
        <v>7000</v>
      </c>
    </row>
    <row r="10" spans="1:4">
      <c r="A10" s="4" t="s">
        <v>233</v>
      </c>
    </row>
    <row r="11" spans="1:4">
      <c r="A11" s="4" t="s">
        <v>229</v>
      </c>
      <c r="B11" s="5" t="n">
        <v>50000</v>
      </c>
      <c r="D11" s="5" t="n">
        <v>50000</v>
      </c>
    </row>
    <row r="12" spans="1:4">
      <c r="A12" s="4" t="s">
        <v>234</v>
      </c>
    </row>
    <row r="13" spans="1:4">
      <c r="A13" s="4" t="s">
        <v>229</v>
      </c>
      <c r="B13" s="5" t="n">
        <v>50000</v>
      </c>
      <c r="D13" s="5" t="n">
        <v>50000</v>
      </c>
    </row>
    <row r="14" spans="1:4">
      <c r="A14" s="4" t="s">
        <v>235</v>
      </c>
    </row>
    <row r="15" spans="1:4">
      <c r="A15" s="4" t="s">
        <v>229</v>
      </c>
      <c r="B15" s="5" t="n">
        <v>25000</v>
      </c>
      <c r="D15" s="5" t="n">
        <v>25000</v>
      </c>
    </row>
    <row r="16" spans="1:4">
      <c r="A16" s="4" t="s">
        <v>236</v>
      </c>
    </row>
    <row r="17" spans="1:4">
      <c r="A17" s="4" t="s">
        <v>229</v>
      </c>
      <c r="B17" s="5" t="n">
        <v>40000</v>
      </c>
      <c r="D17" s="5" t="n">
        <v>40000</v>
      </c>
    </row>
    <row r="18" spans="1:4">
      <c r="A18" s="4" t="s">
        <v>237</v>
      </c>
    </row>
    <row r="19" spans="1:4">
      <c r="A19" s="4" t="s">
        <v>229</v>
      </c>
      <c r="B19" s="5" t="n">
        <v>25000</v>
      </c>
      <c r="D19" s="5" t="n">
        <v>25000</v>
      </c>
    </row>
    <row r="20" spans="1:4">
      <c r="A20" s="4" t="s">
        <v>238</v>
      </c>
    </row>
    <row r="21" spans="1:4">
      <c r="A21" s="4" t="s">
        <v>229</v>
      </c>
      <c r="B21" s="5" t="n">
        <v>0</v>
      </c>
      <c r="D21" s="5" t="n">
        <v>35496</v>
      </c>
    </row>
    <row r="22" spans="1:4">
      <c r="A22" s="4" t="s">
        <v>239</v>
      </c>
    </row>
    <row r="23" spans="1:4">
      <c r="A23" s="4" t="s">
        <v>229</v>
      </c>
      <c r="B23" s="5" t="n">
        <v>0</v>
      </c>
      <c r="D23" s="5" t="n">
        <v>64233</v>
      </c>
    </row>
    <row r="24" spans="1:4">
      <c r="A24" s="4" t="s">
        <v>240</v>
      </c>
    </row>
    <row r="25" spans="1:4">
      <c r="A25" s="4" t="s">
        <v>229</v>
      </c>
      <c r="B25" s="5" t="n">
        <v>0</v>
      </c>
      <c r="D25" s="5" t="n">
        <v>8313</v>
      </c>
    </row>
    <row r="26" spans="1:4">
      <c r="A26" s="4" t="s">
        <v>241</v>
      </c>
    </row>
    <row r="27" spans="1:4">
      <c r="A27" s="4" t="s">
        <v>229</v>
      </c>
      <c r="B27" s="5" t="n">
        <v>46890</v>
      </c>
      <c r="D27" s="5" t="n">
        <v>46890</v>
      </c>
    </row>
    <row r="28" spans="1:4">
      <c r="A28" s="4" t="s">
        <v>242</v>
      </c>
    </row>
    <row r="29" spans="1:4">
      <c r="A29" s="4" t="s">
        <v>229</v>
      </c>
      <c r="B29" s="5" t="n">
        <v>29000</v>
      </c>
      <c r="D29" s="5" t="n">
        <v>29000</v>
      </c>
    </row>
    <row r="30" spans="1:4">
      <c r="A30" s="4" t="s">
        <v>243</v>
      </c>
    </row>
    <row r="31" spans="1:4">
      <c r="A31" s="4" t="s">
        <v>229</v>
      </c>
      <c r="B31" s="5" t="n">
        <v>21500</v>
      </c>
      <c r="D31" s="5" t="n">
        <v>21500</v>
      </c>
    </row>
    <row r="32" spans="1:4">
      <c r="A32" s="4" t="s">
        <v>244</v>
      </c>
    </row>
    <row r="33" spans="1:4">
      <c r="A33" s="4" t="s">
        <v>229</v>
      </c>
      <c r="B33" s="5" t="n">
        <v>8600</v>
      </c>
      <c r="D33" s="5" t="n">
        <v>8600</v>
      </c>
    </row>
    <row r="34" spans="1:4">
      <c r="A34" s="4" t="s">
        <v>245</v>
      </c>
    </row>
    <row r="35" spans="1:4">
      <c r="A35" s="4" t="s">
        <v>229</v>
      </c>
      <c r="B35" s="5" t="n">
        <v>0</v>
      </c>
      <c r="D35" s="5" t="n">
        <v>54992</v>
      </c>
    </row>
    <row r="36" spans="1:4">
      <c r="A36" s="4" t="s">
        <v>246</v>
      </c>
    </row>
    <row r="37" spans="1:4">
      <c r="A37" s="4" t="s">
        <v>229</v>
      </c>
      <c r="B37" s="5" t="n">
        <v>23167</v>
      </c>
      <c r="D37" s="5" t="n">
        <v>35381</v>
      </c>
    </row>
    <row r="38" spans="1:4">
      <c r="A38" s="4" t="s">
        <v>247</v>
      </c>
    </row>
    <row r="39" spans="1:4">
      <c r="A39" s="4" t="s">
        <v>229</v>
      </c>
      <c r="B39" s="5" t="n">
        <v>50000</v>
      </c>
      <c r="D39" s="5" t="n">
        <v>50000</v>
      </c>
    </row>
    <row r="40" spans="1:4">
      <c r="A40" s="4" t="s">
        <v>248</v>
      </c>
    </row>
    <row r="41" spans="1:4">
      <c r="A41" s="4" t="s">
        <v>229</v>
      </c>
      <c r="B41" s="5" t="n">
        <v>35000</v>
      </c>
      <c r="D41" s="5" t="n">
        <v>35000</v>
      </c>
    </row>
    <row r="42" spans="1:4">
      <c r="A42" s="4" t="s">
        <v>249</v>
      </c>
    </row>
    <row r="43" spans="1:4">
      <c r="A43" s="4" t="s">
        <v>229</v>
      </c>
      <c r="B43" s="5" t="n">
        <v>37500</v>
      </c>
      <c r="D43" s="5" t="n">
        <v>37500</v>
      </c>
    </row>
    <row r="44" spans="1:4">
      <c r="A44" s="4" t="s">
        <v>250</v>
      </c>
    </row>
    <row r="45" spans="1:4">
      <c r="A45" s="4" t="s">
        <v>229</v>
      </c>
      <c r="B45" s="5" t="n">
        <v>22500</v>
      </c>
      <c r="D45" s="5" t="n">
        <v>15719</v>
      </c>
    </row>
    <row r="46" spans="1:4">
      <c r="A46" s="4" t="s">
        <v>251</v>
      </c>
    </row>
    <row r="47" spans="1:4">
      <c r="A47" s="4" t="s">
        <v>229</v>
      </c>
      <c r="B47" s="5" t="n">
        <v>8505</v>
      </c>
      <c r="D47" s="5" t="n">
        <v>12575</v>
      </c>
    </row>
    <row r="48" spans="1:4">
      <c r="A48" s="4" t="s">
        <v>252</v>
      </c>
    </row>
    <row r="49" spans="1:4">
      <c r="A49" s="4" t="s">
        <v>229</v>
      </c>
      <c r="B49" s="5" t="n">
        <v>200000</v>
      </c>
      <c r="D49" s="5" t="n">
        <v>118978</v>
      </c>
    </row>
    <row r="50" spans="1:4">
      <c r="A50" s="4" t="s">
        <v>253</v>
      </c>
    </row>
    <row r="51" spans="1:4">
      <c r="A51" s="4" t="s">
        <v>229</v>
      </c>
      <c r="B51" s="5" t="n">
        <v>170000</v>
      </c>
      <c r="D51" s="5" t="n">
        <v>108950</v>
      </c>
    </row>
    <row r="52" spans="1:4">
      <c r="A52" s="4" t="s">
        <v>254</v>
      </c>
    </row>
    <row r="53" spans="1:4">
      <c r="A53" s="4" t="s">
        <v>229</v>
      </c>
      <c r="B53" s="5" t="n">
        <v>75000</v>
      </c>
      <c r="D53" s="5" t="n">
        <v>29396</v>
      </c>
    </row>
    <row r="54" spans="1:4">
      <c r="A54" s="4" t="s">
        <v>255</v>
      </c>
    </row>
    <row r="55" spans="1:4">
      <c r="A55" s="4" t="s">
        <v>229</v>
      </c>
      <c r="B55" s="5" t="n">
        <v>20000</v>
      </c>
      <c r="D55" s="5" t="n">
        <v>10795</v>
      </c>
    </row>
    <row r="56" spans="1:4">
      <c r="A56" s="4" t="s">
        <v>256</v>
      </c>
    </row>
    <row r="57" spans="1:4">
      <c r="A57" s="4" t="s">
        <v>229</v>
      </c>
      <c r="B57" s="5" t="n">
        <v>5000</v>
      </c>
      <c r="D57" s="5" t="n">
        <v>2493</v>
      </c>
    </row>
    <row r="58" spans="1:4">
      <c r="A58" s="4" t="s">
        <v>257</v>
      </c>
    </row>
    <row r="59" spans="1:4">
      <c r="A59" s="4" t="s">
        <v>229</v>
      </c>
      <c r="B59" s="5" t="n">
        <v>3000</v>
      </c>
    </row>
    <row r="60" spans="1:4">
      <c r="A60" s="4" t="s">
        <v>257</v>
      </c>
    </row>
    <row r="61" spans="1:4">
      <c r="A61" s="4" t="s">
        <v>229</v>
      </c>
      <c r="D61" s="5" t="n">
        <v>1447</v>
      </c>
    </row>
    <row r="62" spans="1:4">
      <c r="A62" s="4" t="s">
        <v>258</v>
      </c>
    </row>
    <row r="63" spans="1:4">
      <c r="A63" s="4" t="s">
        <v>229</v>
      </c>
      <c r="B63" s="5" t="n">
        <v>9856</v>
      </c>
      <c r="D63" s="5" t="n">
        <v>4685</v>
      </c>
    </row>
    <row r="64" spans="1:4">
      <c r="A64" s="4" t="s">
        <v>259</v>
      </c>
    </row>
    <row r="65" spans="1:4">
      <c r="A65" s="4" t="s">
        <v>229</v>
      </c>
      <c r="B65" s="5" t="n">
        <v>56606</v>
      </c>
      <c r="D65" s="5" t="n">
        <v>0</v>
      </c>
    </row>
    <row r="66" spans="1:4">
      <c r="A66" s="4" t="s">
        <v>260</v>
      </c>
    </row>
    <row r="67" spans="1:4">
      <c r="A67" s="4" t="s">
        <v>229</v>
      </c>
      <c r="B67" s="5" t="n">
        <v>6045</v>
      </c>
      <c r="D67" s="5" t="n">
        <v>0</v>
      </c>
    </row>
    <row r="68" spans="1:4">
      <c r="A68" s="4" t="s">
        <v>261</v>
      </c>
    </row>
    <row r="69" spans="1:4">
      <c r="A69" s="4" t="s">
        <v>229</v>
      </c>
      <c r="B69" s="6" t="n">
        <v>173279</v>
      </c>
      <c r="D69" s="5" t="n">
        <v>0</v>
      </c>
    </row>
    <row r="70" spans="1:4">
      <c r="A70" s="4" t="s">
        <v>262</v>
      </c>
    </row>
    <row r="71" spans="1:4">
      <c r="A71" s="4" t="s">
        <v>229</v>
      </c>
      <c r="C71" s="6" t="n">
        <v>103475</v>
      </c>
      <c r="D71" s="6" t="n">
        <v>1034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263</v>
      </c>
      <c r="B1" s="2" t="s">
        <v>2</v>
      </c>
      <c r="C1" s="2" t="s">
        <v>35</v>
      </c>
    </row>
    <row r="2" spans="1:3">
      <c r="A2" s="4" t="s">
        <v>264</v>
      </c>
    </row>
    <row r="3" spans="1:3">
      <c r="A3" s="4" t="s">
        <v>265</v>
      </c>
      <c r="B3" s="6" t="n">
        <v>0</v>
      </c>
      <c r="C3" s="6" t="n">
        <v>0</v>
      </c>
    </row>
    <row r="4" spans="1:3">
      <c r="A4" s="4" t="s">
        <v>229</v>
      </c>
      <c r="B4" s="5" t="n">
        <v>0</v>
      </c>
      <c r="C4" s="5" t="n">
        <v>0</v>
      </c>
    </row>
    <row r="5" spans="1:3">
      <c r="A5" s="4" t="s">
        <v>266</v>
      </c>
      <c r="B5" s="5" t="n">
        <v>0</v>
      </c>
      <c r="C5" s="5" t="n">
        <v>0</v>
      </c>
    </row>
    <row r="6" spans="1:3">
      <c r="A6" s="4" t="s">
        <v>267</v>
      </c>
    </row>
    <row r="7" spans="1:3">
      <c r="A7" s="4" t="s">
        <v>265</v>
      </c>
      <c r="B7" s="5" t="n">
        <v>2073</v>
      </c>
      <c r="C7" s="5" t="n">
        <v>2073</v>
      </c>
    </row>
    <row r="8" spans="1:3">
      <c r="A8" s="4" t="s">
        <v>229</v>
      </c>
      <c r="B8" s="5" t="n">
        <v>2073</v>
      </c>
      <c r="C8" s="5" t="n">
        <v>2073</v>
      </c>
    </row>
    <row r="9" spans="1:3">
      <c r="A9" s="4" t="s">
        <v>266</v>
      </c>
      <c r="B9" s="5" t="n">
        <v>0</v>
      </c>
      <c r="C9" s="5" t="n">
        <v>0</v>
      </c>
    </row>
    <row r="10" spans="1:3">
      <c r="A10" s="4" t="s">
        <v>268</v>
      </c>
    </row>
    <row r="11" spans="1:3">
      <c r="A11" s="4" t="s">
        <v>265</v>
      </c>
      <c r="B11" s="5" t="n">
        <v>103250</v>
      </c>
      <c r="C11" s="5" t="n">
        <v>103250</v>
      </c>
    </row>
    <row r="12" spans="1:3">
      <c r="A12" s="4" t="s">
        <v>229</v>
      </c>
      <c r="B12" s="5" t="n">
        <v>103250</v>
      </c>
      <c r="C12" s="5" t="n">
        <v>103250</v>
      </c>
    </row>
    <row r="13" spans="1:3">
      <c r="A13" s="4" t="s">
        <v>266</v>
      </c>
      <c r="B13" s="5" t="n">
        <v>0</v>
      </c>
      <c r="C13" s="5" t="n">
        <v>0</v>
      </c>
    </row>
    <row r="14" spans="1:3">
      <c r="A14" s="4" t="s">
        <v>269</v>
      </c>
    </row>
    <row r="15" spans="1:3">
      <c r="A15" s="4" t="s">
        <v>265</v>
      </c>
      <c r="B15" s="5" t="n">
        <v>50000</v>
      </c>
      <c r="C15" s="5" t="n">
        <v>50000</v>
      </c>
    </row>
    <row r="16" spans="1:3">
      <c r="A16" s="4" t="s">
        <v>229</v>
      </c>
      <c r="B16" s="5" t="n">
        <v>50000</v>
      </c>
      <c r="C16" s="5" t="n">
        <v>50000</v>
      </c>
    </row>
    <row r="17" spans="1:3">
      <c r="A17" s="4" t="s">
        <v>266</v>
      </c>
      <c r="B17" s="6" t="n">
        <v>0</v>
      </c>
      <c r="C17" s="6"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270</v>
      </c>
      <c r="B1" s="2" t="s">
        <v>2</v>
      </c>
      <c r="C1" s="2" t="s">
        <v>98</v>
      </c>
      <c r="D1" s="2" t="s">
        <v>35</v>
      </c>
    </row>
    <row r="2" spans="1:4">
      <c r="A2" s="4" t="s">
        <v>271</v>
      </c>
      <c r="B2" s="6" t="n">
        <v>2071056</v>
      </c>
      <c r="D2" s="6" t="n">
        <v>1805422</v>
      </c>
    </row>
    <row r="3" spans="1:4">
      <c r="A3" s="4" t="s">
        <v>272</v>
      </c>
    </row>
    <row r="4" spans="1:4">
      <c r="A4" s="4" t="s">
        <v>273</v>
      </c>
      <c r="C4" s="6" t="n">
        <v>40000</v>
      </c>
      <c r="D4" s="5" t="n">
        <v>40000</v>
      </c>
    </row>
    <row r="5" spans="1:4">
      <c r="A5" s="4" t="s">
        <v>271</v>
      </c>
      <c r="C5" s="5" t="n">
        <v>64000</v>
      </c>
      <c r="D5" s="5" t="n">
        <v>60000</v>
      </c>
    </row>
    <row r="6" spans="1:4">
      <c r="A6" s="4" t="s">
        <v>274</v>
      </c>
    </row>
    <row r="7" spans="1:4">
      <c r="A7" s="4" t="s">
        <v>273</v>
      </c>
      <c r="C7" s="5" t="n">
        <v>0</v>
      </c>
      <c r="D7" s="5" t="n">
        <v>8312</v>
      </c>
    </row>
    <row r="8" spans="1:4">
      <c r="A8" s="4" t="s">
        <v>271</v>
      </c>
      <c r="C8" s="5" t="n">
        <v>0</v>
      </c>
      <c r="D8" s="5" t="n">
        <v>12470</v>
      </c>
    </row>
    <row r="9" spans="1:4">
      <c r="A9" s="4" t="s">
        <v>275</v>
      </c>
    </row>
    <row r="10" spans="1:4">
      <c r="A10" s="4" t="s">
        <v>273</v>
      </c>
      <c r="C10" s="5" t="n">
        <v>29000</v>
      </c>
      <c r="D10" s="5" t="n">
        <v>29000</v>
      </c>
    </row>
    <row r="11" spans="1:4">
      <c r="A11" s="4" t="s">
        <v>271</v>
      </c>
      <c r="C11" s="5" t="n">
        <v>67667</v>
      </c>
      <c r="D11" s="5" t="n">
        <v>55769</v>
      </c>
    </row>
    <row r="12" spans="1:4">
      <c r="A12" s="4" t="s">
        <v>276</v>
      </c>
    </row>
    <row r="13" spans="1:4">
      <c r="A13" s="4" t="s">
        <v>273</v>
      </c>
      <c r="C13" s="5" t="n">
        <v>21500</v>
      </c>
      <c r="D13" s="5" t="n">
        <v>21500</v>
      </c>
    </row>
    <row r="14" spans="1:4">
      <c r="A14" s="4" t="s">
        <v>271</v>
      </c>
      <c r="C14" s="5" t="n">
        <v>50167</v>
      </c>
      <c r="D14" s="5" t="n">
        <v>41346</v>
      </c>
    </row>
    <row r="15" spans="1:4">
      <c r="A15" s="4" t="s">
        <v>277</v>
      </c>
    </row>
    <row r="16" spans="1:4">
      <c r="A16" s="4" t="s">
        <v>273</v>
      </c>
      <c r="C16" s="5" t="n">
        <v>0</v>
      </c>
      <c r="D16" s="5" t="n">
        <v>54992</v>
      </c>
    </row>
    <row r="17" spans="1:4">
      <c r="A17" s="4" t="s">
        <v>271</v>
      </c>
      <c r="C17" s="5" t="n">
        <v>0</v>
      </c>
      <c r="D17" s="5" t="n">
        <v>82488</v>
      </c>
    </row>
    <row r="18" spans="1:4">
      <c r="A18" s="4" t="s">
        <v>278</v>
      </c>
    </row>
    <row r="19" spans="1:4">
      <c r="A19" s="4" t="s">
        <v>273</v>
      </c>
      <c r="C19" s="5" t="n">
        <v>23167</v>
      </c>
      <c r="D19" s="5" t="n">
        <v>35381</v>
      </c>
    </row>
    <row r="20" spans="1:4">
      <c r="A20" s="4" t="s">
        <v>271</v>
      </c>
      <c r="C20" s="5" t="n">
        <v>37067</v>
      </c>
      <c r="D20" s="5" t="n">
        <v>53072</v>
      </c>
    </row>
    <row r="21" spans="1:4">
      <c r="A21" s="4" t="s">
        <v>279</v>
      </c>
    </row>
    <row r="22" spans="1:4">
      <c r="A22" s="4" t="s">
        <v>273</v>
      </c>
      <c r="C22" s="5" t="n">
        <v>50000</v>
      </c>
      <c r="D22" s="5" t="n">
        <v>50000</v>
      </c>
    </row>
    <row r="23" spans="1:4">
      <c r="A23" s="4" t="s">
        <v>271</v>
      </c>
      <c r="C23" s="5" t="n">
        <v>61111</v>
      </c>
      <c r="D23" s="5" t="n">
        <v>55555</v>
      </c>
    </row>
    <row r="24" spans="1:4">
      <c r="A24" s="4" t="s">
        <v>280</v>
      </c>
    </row>
    <row r="25" spans="1:4">
      <c r="A25" s="4" t="s">
        <v>273</v>
      </c>
      <c r="C25" s="5" t="n">
        <v>50000</v>
      </c>
      <c r="D25" s="5" t="n">
        <v>50000</v>
      </c>
    </row>
    <row r="26" spans="1:4">
      <c r="A26" s="4" t="s">
        <v>271</v>
      </c>
      <c r="C26" s="5" t="n">
        <v>61111</v>
      </c>
      <c r="D26" s="5" t="n">
        <v>55555</v>
      </c>
    </row>
    <row r="27" spans="1:4">
      <c r="A27" s="4" t="s">
        <v>281</v>
      </c>
    </row>
    <row r="28" spans="1:4">
      <c r="A28" s="4" t="s">
        <v>273</v>
      </c>
      <c r="C28" s="5" t="n">
        <v>35000</v>
      </c>
      <c r="D28" s="5" t="n">
        <v>35000</v>
      </c>
    </row>
    <row r="29" spans="1:4">
      <c r="A29" s="4" t="s">
        <v>271</v>
      </c>
      <c r="C29" s="5" t="n">
        <v>56000</v>
      </c>
      <c r="D29" s="5" t="n">
        <v>52500</v>
      </c>
    </row>
    <row r="30" spans="1:4">
      <c r="A30" s="4" t="s">
        <v>282</v>
      </c>
    </row>
    <row r="31" spans="1:4">
      <c r="A31" s="4" t="s">
        <v>273</v>
      </c>
      <c r="C31" s="5" t="n">
        <v>37500</v>
      </c>
      <c r="D31" s="5" t="n">
        <v>37500</v>
      </c>
    </row>
    <row r="32" spans="1:4">
      <c r="A32" s="4" t="s">
        <v>271</v>
      </c>
      <c r="C32" s="5" t="n">
        <v>60000</v>
      </c>
      <c r="D32" s="5" t="n">
        <v>56250</v>
      </c>
    </row>
    <row r="33" spans="1:4">
      <c r="A33" s="4" t="s">
        <v>283</v>
      </c>
    </row>
    <row r="34" spans="1:4">
      <c r="A34" s="4" t="s">
        <v>273</v>
      </c>
      <c r="C34" s="5" t="n">
        <v>22500</v>
      </c>
      <c r="D34" s="5" t="n">
        <v>22500</v>
      </c>
    </row>
    <row r="35" spans="1:4">
      <c r="A35" s="4" t="s">
        <v>271</v>
      </c>
      <c r="C35" s="5" t="n">
        <v>36000</v>
      </c>
      <c r="D35" s="5" t="n">
        <v>56250</v>
      </c>
    </row>
    <row r="36" spans="1:4">
      <c r="A36" s="4" t="s">
        <v>284</v>
      </c>
    </row>
    <row r="37" spans="1:4">
      <c r="A37" s="4" t="s">
        <v>273</v>
      </c>
      <c r="C37" s="5" t="n">
        <v>8505</v>
      </c>
      <c r="D37" s="5" t="n">
        <v>18000</v>
      </c>
    </row>
    <row r="38" spans="1:4">
      <c r="A38" s="4" t="s">
        <v>271</v>
      </c>
      <c r="C38" s="5" t="n">
        <v>28800</v>
      </c>
      <c r="D38" s="5" t="n">
        <v>45000</v>
      </c>
    </row>
    <row r="39" spans="1:4">
      <c r="A39" s="4" t="s">
        <v>285</v>
      </c>
    </row>
    <row r="40" spans="1:4">
      <c r="A40" s="4" t="s">
        <v>273</v>
      </c>
      <c r="C40" s="5" t="n">
        <v>200000</v>
      </c>
    </row>
    <row r="41" spans="1:4">
      <c r="A41" s="4" t="s">
        <v>271</v>
      </c>
      <c r="C41" s="5" t="n">
        <v>320000</v>
      </c>
    </row>
    <row r="42" spans="1:4">
      <c r="A42" s="4" t="s">
        <v>285</v>
      </c>
    </row>
    <row r="43" spans="1:4">
      <c r="A43" s="4" t="s">
        <v>273</v>
      </c>
      <c r="D43" s="5" t="n">
        <v>200000</v>
      </c>
    </row>
    <row r="44" spans="1:4">
      <c r="A44" s="4" t="s">
        <v>271</v>
      </c>
      <c r="D44" s="5" t="n">
        <v>500000</v>
      </c>
    </row>
    <row r="45" spans="1:4">
      <c r="A45" s="4" t="s">
        <v>286</v>
      </c>
    </row>
    <row r="46" spans="1:4">
      <c r="A46" s="4" t="s">
        <v>273</v>
      </c>
      <c r="C46" s="5" t="n">
        <v>170000</v>
      </c>
      <c r="D46" s="5" t="n">
        <v>170000</v>
      </c>
    </row>
    <row r="47" spans="1:4">
      <c r="A47" s="4" t="s">
        <v>271</v>
      </c>
      <c r="C47" s="5" t="n">
        <v>272000</v>
      </c>
      <c r="D47" s="5" t="n">
        <v>396667</v>
      </c>
    </row>
    <row r="48" spans="1:4">
      <c r="A48" s="4" t="s">
        <v>287</v>
      </c>
    </row>
    <row r="49" spans="1:4">
      <c r="A49" s="4" t="s">
        <v>273</v>
      </c>
      <c r="C49" s="5" t="n">
        <v>75000</v>
      </c>
      <c r="D49" s="5" t="n">
        <v>75000</v>
      </c>
    </row>
    <row r="50" spans="1:4">
      <c r="A50" s="4" t="s">
        <v>271</v>
      </c>
      <c r="C50" s="5" t="n">
        <v>120000</v>
      </c>
      <c r="D50" s="5" t="n">
        <v>187500</v>
      </c>
    </row>
    <row r="51" spans="1:4">
      <c r="A51" s="4" t="s">
        <v>288</v>
      </c>
    </row>
    <row r="52" spans="1:4">
      <c r="A52" s="4" t="s">
        <v>273</v>
      </c>
      <c r="C52" s="5" t="n">
        <v>20000</v>
      </c>
      <c r="D52" s="5" t="n">
        <v>20000</v>
      </c>
    </row>
    <row r="53" spans="1:4">
      <c r="A53" s="4" t="s">
        <v>271</v>
      </c>
      <c r="C53" s="5" t="n">
        <v>32000</v>
      </c>
      <c r="D53" s="5" t="n">
        <v>50000</v>
      </c>
    </row>
    <row r="54" spans="1:4">
      <c r="A54" s="4" t="s">
        <v>289</v>
      </c>
    </row>
    <row r="55" spans="1:4">
      <c r="A55" s="4" t="s">
        <v>273</v>
      </c>
      <c r="C55" s="5" t="n">
        <v>5000</v>
      </c>
      <c r="D55" s="5" t="n">
        <v>5000</v>
      </c>
    </row>
    <row r="56" spans="1:4">
      <c r="A56" s="4" t="s">
        <v>271</v>
      </c>
      <c r="C56" s="5" t="n">
        <v>8000</v>
      </c>
      <c r="D56" s="5" t="n">
        <v>12500</v>
      </c>
    </row>
    <row r="57" spans="1:4">
      <c r="A57" s="4" t="s">
        <v>290</v>
      </c>
    </row>
    <row r="58" spans="1:4">
      <c r="A58" s="4" t="s">
        <v>273</v>
      </c>
      <c r="C58" s="5" t="n">
        <v>3000</v>
      </c>
      <c r="D58" s="5" t="n">
        <v>3000</v>
      </c>
    </row>
    <row r="59" spans="1:4">
      <c r="A59" s="4" t="s">
        <v>271</v>
      </c>
      <c r="C59" s="5" t="n">
        <v>48000</v>
      </c>
      <c r="D59" s="5" t="n">
        <v>7500</v>
      </c>
    </row>
    <row r="60" spans="1:4">
      <c r="A60" s="4" t="s">
        <v>291</v>
      </c>
    </row>
    <row r="61" spans="1:4">
      <c r="A61" s="4" t="s">
        <v>273</v>
      </c>
      <c r="C61" s="5" t="n">
        <v>10000</v>
      </c>
      <c r="D61" s="5" t="n">
        <v>10000</v>
      </c>
    </row>
    <row r="62" spans="1:4">
      <c r="A62" s="4" t="s">
        <v>271</v>
      </c>
      <c r="C62" s="5" t="n">
        <v>16000</v>
      </c>
      <c r="D62" s="5" t="n">
        <v>25000</v>
      </c>
    </row>
    <row r="63" spans="1:4">
      <c r="A63" s="4" t="s">
        <v>292</v>
      </c>
    </row>
    <row r="64" spans="1:4">
      <c r="A64" s="4" t="s">
        <v>273</v>
      </c>
      <c r="C64" s="5" t="n">
        <v>58750</v>
      </c>
      <c r="D64" s="5" t="n">
        <v>0</v>
      </c>
    </row>
    <row r="65" spans="1:4">
      <c r="A65" s="4" t="s">
        <v>271</v>
      </c>
      <c r="C65" s="5" t="n">
        <v>109667</v>
      </c>
      <c r="D65" s="5" t="n">
        <v>0</v>
      </c>
    </row>
    <row r="66" spans="1:4">
      <c r="A66" s="4" t="s">
        <v>293</v>
      </c>
    </row>
    <row r="67" spans="1:4">
      <c r="A67" s="4" t="s">
        <v>273</v>
      </c>
      <c r="C67" s="5" t="n">
        <v>12500</v>
      </c>
      <c r="D67" s="5" t="n">
        <v>0</v>
      </c>
    </row>
    <row r="68" spans="1:4">
      <c r="A68" s="4" t="s">
        <v>271</v>
      </c>
      <c r="C68" s="5" t="n">
        <v>33333</v>
      </c>
      <c r="D68" s="5" t="n">
        <v>0</v>
      </c>
    </row>
    <row r="69" spans="1:4">
      <c r="A69" s="4" t="s">
        <v>294</v>
      </c>
    </row>
    <row r="70" spans="1:4">
      <c r="A70" s="4" t="s">
        <v>273</v>
      </c>
      <c r="C70" s="5" t="n">
        <v>250000</v>
      </c>
      <c r="D70" s="5" t="n">
        <v>0</v>
      </c>
    </row>
    <row r="71" spans="1:4">
      <c r="A71" s="4" t="s">
        <v>271</v>
      </c>
      <c r="C71" s="6" t="n">
        <v>633333</v>
      </c>
      <c r="D71"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69</v>
      </c>
    </row>
    <row r="4" spans="1:2">
      <c r="A4" s="4" t="s">
        <v>296</v>
      </c>
      <c r="B4" s="4" t="s">
        <v>297</v>
      </c>
    </row>
    <row r="5" spans="1:2">
      <c r="A5" s="4" t="s">
        <v>209</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17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30"/>
  </cols>
  <sheetData>
    <row r="1" spans="1:2">
      <c r="A1" s="1" t="s">
        <v>63</v>
      </c>
      <c r="B1" s="2" t="s">
        <v>64</v>
      </c>
    </row>
    <row r="2" spans="1:2">
      <c r="A2" s="3" t="s">
        <v>65</v>
      </c>
    </row>
    <row r="3" spans="1:2">
      <c r="A3" s="4" t="s">
        <v>66</v>
      </c>
      <c r="B3" s="7" t="n">
        <v>0.0001</v>
      </c>
    </row>
    <row r="4" spans="1:2">
      <c r="A4" s="4" t="s">
        <v>67</v>
      </c>
      <c r="B4" s="5" t="n">
        <v>10000000000</v>
      </c>
    </row>
    <row r="5" spans="1:2">
      <c r="A5" s="4" t="s">
        <v>68</v>
      </c>
      <c r="B5" s="5" t="n">
        <v>266313434</v>
      </c>
    </row>
    <row r="6" spans="1:2">
      <c r="A6" s="4" t="s">
        <v>69</v>
      </c>
      <c r="B6" s="5" t="n">
        <v>382717</v>
      </c>
    </row>
    <row r="7" spans="1:2">
      <c r="A7" s="4" t="s">
        <v>70</v>
      </c>
      <c r="B7" s="5" t="n">
        <v>1</v>
      </c>
    </row>
    <row r="8" spans="1:2">
      <c r="A8" s="4" t="s">
        <v>71</v>
      </c>
      <c r="B8" s="7" t="n">
        <v>0.0001</v>
      </c>
    </row>
    <row r="9" spans="1:2">
      <c r="A9" s="4" t="s">
        <v>72</v>
      </c>
      <c r="B9" s="5" t="n">
        <v>20000000</v>
      </c>
    </row>
    <row r="10" spans="1:2">
      <c r="A10" s="4" t="s">
        <v>73</v>
      </c>
      <c r="B10" s="5" t="n">
        <v>200</v>
      </c>
    </row>
    <row r="11" spans="1:2">
      <c r="A11" s="4" t="s">
        <v>74</v>
      </c>
      <c r="B11" s="5"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02</v>
      </c>
      <c r="B1" s="2" t="s">
        <v>1</v>
      </c>
    </row>
    <row r="2" spans="1:3">
      <c r="B2" s="2" t="s">
        <v>77</v>
      </c>
      <c r="C2" s="2" t="s">
        <v>303</v>
      </c>
    </row>
    <row r="3" spans="1:3">
      <c r="A3" s="4" t="s">
        <v>304</v>
      </c>
    </row>
    <row r="4" spans="1:3">
      <c r="A4" s="4" t="s">
        <v>50</v>
      </c>
      <c r="B4" s="4" t="s">
        <v>305</v>
      </c>
    </row>
    <row r="5" spans="1:3">
      <c r="A5" s="4" t="s">
        <v>306</v>
      </c>
    </row>
    <row r="6" spans="1:3">
      <c r="A6" s="4" t="s">
        <v>50</v>
      </c>
      <c r="B6" s="4" t="s">
        <v>307</v>
      </c>
    </row>
    <row r="7" spans="1:3">
      <c r="A7" s="4" t="s">
        <v>308</v>
      </c>
    </row>
    <row r="8" spans="1:3">
      <c r="A8" s="4" t="s">
        <v>50</v>
      </c>
      <c r="B8" s="4" t="s">
        <v>309</v>
      </c>
    </row>
    <row r="9" spans="1:3">
      <c r="A9" s="4" t="s">
        <v>310</v>
      </c>
    </row>
    <row r="10" spans="1:3">
      <c r="A10" s="4" t="s">
        <v>50</v>
      </c>
      <c r="B10" s="4" t="s">
        <v>311</v>
      </c>
    </row>
    <row r="11" spans="1:3">
      <c r="A11" s="4" t="s">
        <v>312</v>
      </c>
    </row>
    <row r="12" spans="1:3">
      <c r="A12" s="4" t="s">
        <v>50</v>
      </c>
      <c r="B12" s="4" t="s">
        <v>313</v>
      </c>
    </row>
    <row r="13" spans="1:3">
      <c r="A13" s="4" t="s">
        <v>314</v>
      </c>
    </row>
    <row r="14" spans="1:3">
      <c r="A14" s="4" t="s">
        <v>50</v>
      </c>
      <c r="B14" s="4" t="s">
        <v>315</v>
      </c>
    </row>
    <row r="15" spans="1:3">
      <c r="A15" s="4" t="s">
        <v>316</v>
      </c>
    </row>
    <row r="16" spans="1:3">
      <c r="A16" s="4" t="s">
        <v>50</v>
      </c>
      <c r="B16" s="4" t="s">
        <v>317</v>
      </c>
    </row>
    <row r="17" spans="1:3">
      <c r="A17" s="4" t="s">
        <v>318</v>
      </c>
    </row>
    <row r="18" spans="1:3">
      <c r="A18" s="4" t="s">
        <v>50</v>
      </c>
      <c r="B18" s="4" t="s">
        <v>319</v>
      </c>
    </row>
    <row r="19" spans="1:3">
      <c r="A19" s="4" t="s">
        <v>320</v>
      </c>
    </row>
    <row r="20" spans="1:3">
      <c r="A20" s="4" t="s">
        <v>50</v>
      </c>
      <c r="B20" s="4" t="s">
        <v>321</v>
      </c>
    </row>
    <row r="21" spans="1:3">
      <c r="A21" s="4" t="s">
        <v>322</v>
      </c>
    </row>
    <row r="22" spans="1:3">
      <c r="A22" s="4" t="s">
        <v>50</v>
      </c>
      <c r="B22" s="4" t="s">
        <v>323</v>
      </c>
    </row>
    <row r="23" spans="1:3">
      <c r="A23" s="4" t="s">
        <v>324</v>
      </c>
    </row>
    <row r="24" spans="1:3">
      <c r="A24" s="4" t="s">
        <v>50</v>
      </c>
      <c r="B24" s="4" t="s">
        <v>325</v>
      </c>
    </row>
    <row r="25" spans="1:3">
      <c r="A25" s="4" t="s">
        <v>326</v>
      </c>
    </row>
    <row r="26" spans="1:3">
      <c r="A26" s="4" t="s">
        <v>50</v>
      </c>
      <c r="B26" s="4" t="s">
        <v>327</v>
      </c>
    </row>
    <row r="27" spans="1:3">
      <c r="A27" s="4" t="s">
        <v>328</v>
      </c>
    </row>
    <row r="28" spans="1:3">
      <c r="A28" s="4" t="s">
        <v>50</v>
      </c>
      <c r="B28" s="4" t="s">
        <v>329</v>
      </c>
    </row>
    <row r="29" spans="1:3">
      <c r="A29" s="4" t="s">
        <v>330</v>
      </c>
    </row>
    <row r="30" spans="1:3">
      <c r="A30" s="4" t="s">
        <v>50</v>
      </c>
      <c r="B30" s="4" t="s">
        <v>331</v>
      </c>
    </row>
    <row r="31" spans="1:3">
      <c r="A31" s="4" t="s">
        <v>332</v>
      </c>
    </row>
    <row r="32" spans="1:3">
      <c r="A32" s="4" t="s">
        <v>50</v>
      </c>
      <c r="B32" s="4" t="s">
        <v>333</v>
      </c>
    </row>
    <row r="33" spans="1:3">
      <c r="A33" s="4" t="s">
        <v>334</v>
      </c>
    </row>
    <row r="34" spans="1:3">
      <c r="A34" s="4" t="s">
        <v>50</v>
      </c>
      <c r="B34" s="4" t="s">
        <v>335</v>
      </c>
    </row>
    <row r="35" spans="1:3">
      <c r="A35" s="4" t="s">
        <v>336</v>
      </c>
    </row>
    <row r="36" spans="1:3">
      <c r="A36" s="4" t="s">
        <v>50</v>
      </c>
      <c r="B36" s="4" t="s">
        <v>337</v>
      </c>
    </row>
    <row r="37" spans="1:3">
      <c r="A37" s="4" t="s">
        <v>338</v>
      </c>
    </row>
    <row r="38" spans="1:3">
      <c r="A38" s="4" t="s">
        <v>50</v>
      </c>
      <c r="B38" s="4" t="s">
        <v>339</v>
      </c>
    </row>
    <row r="39" spans="1:3">
      <c r="A39" s="4" t="s">
        <v>340</v>
      </c>
    </row>
    <row r="40" spans="1:3">
      <c r="A40" s="4" t="s">
        <v>50</v>
      </c>
      <c r="B40" s="4" t="s">
        <v>341</v>
      </c>
    </row>
    <row r="41" spans="1:3">
      <c r="A41" s="4" t="s">
        <v>342</v>
      </c>
    </row>
    <row r="42" spans="1:3">
      <c r="A42" s="4" t="s">
        <v>50</v>
      </c>
      <c r="B42" s="4" t="s">
        <v>343</v>
      </c>
    </row>
    <row r="43" spans="1:3">
      <c r="A43" s="4" t="s">
        <v>344</v>
      </c>
    </row>
    <row r="44" spans="1:3">
      <c r="A44" s="4" t="s">
        <v>50</v>
      </c>
      <c r="B44" s="4" t="s">
        <v>345</v>
      </c>
    </row>
    <row r="45" spans="1:3">
      <c r="A45" s="4" t="s">
        <v>346</v>
      </c>
    </row>
    <row r="46" spans="1:3">
      <c r="A46" s="4" t="s">
        <v>50</v>
      </c>
      <c r="B46" s="4" t="s">
        <v>347</v>
      </c>
    </row>
    <row r="47" spans="1:3">
      <c r="A47" s="4" t="s">
        <v>348</v>
      </c>
    </row>
    <row r="48" spans="1:3">
      <c r="A48" s="4" t="s">
        <v>50</v>
      </c>
      <c r="B48" s="4" t="s">
        <v>349</v>
      </c>
    </row>
    <row r="49" spans="1:3">
      <c r="A49" s="4" t="s">
        <v>350</v>
      </c>
    </row>
    <row r="50" spans="1:3">
      <c r="A50" s="4" t="s">
        <v>50</v>
      </c>
      <c r="B50" s="4" t="s">
        <v>351</v>
      </c>
    </row>
    <row r="51" spans="1:3">
      <c r="A51" s="4" t="s">
        <v>352</v>
      </c>
    </row>
    <row r="52" spans="1:3">
      <c r="A52" s="4" t="s">
        <v>50</v>
      </c>
      <c r="B52" s="4" t="s">
        <v>353</v>
      </c>
    </row>
    <row r="53" spans="1:3">
      <c r="A53" s="4" t="s">
        <v>354</v>
      </c>
    </row>
    <row r="54" spans="1:3">
      <c r="A54" s="4" t="s">
        <v>50</v>
      </c>
      <c r="C54" s="4" t="s">
        <v>3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184</v>
      </c>
    </row>
    <row r="4" spans="1:2">
      <c r="A4" s="4" t="s">
        <v>357</v>
      </c>
      <c r="B4"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80"/>
    <col customWidth="1" max="3" min="3" width="13"/>
  </cols>
  <sheetData>
    <row r="1" spans="1:3">
      <c r="A1" s="1" t="s">
        <v>359</v>
      </c>
      <c r="B1" s="2" t="s">
        <v>1</v>
      </c>
    </row>
    <row r="2" spans="1:3">
      <c r="B2" s="2" t="s">
        <v>2</v>
      </c>
      <c r="C2" s="2" t="s">
        <v>35</v>
      </c>
    </row>
    <row r="3" spans="1:3">
      <c r="A3" s="4" t="s">
        <v>360</v>
      </c>
      <c r="B3" s="5" t="n">
        <v>10000000000</v>
      </c>
    </row>
    <row r="4" spans="1:3">
      <c r="A4" s="4" t="s">
        <v>361</v>
      </c>
      <c r="B4" s="5" t="n">
        <v>266313434</v>
      </c>
    </row>
    <row r="5" spans="1:3">
      <c r="A5" s="4" t="s">
        <v>362</v>
      </c>
    </row>
    <row r="6" spans="1:3">
      <c r="A6" s="4" t="s">
        <v>360</v>
      </c>
      <c r="B6" s="5" t="n">
        <v>2000000000</v>
      </c>
    </row>
    <row r="7" spans="1:3">
      <c r="A7" s="4" t="s">
        <v>363</v>
      </c>
    </row>
    <row r="8" spans="1:3">
      <c r="A8" s="4" t="s">
        <v>360</v>
      </c>
      <c r="B8" s="5" t="n">
        <v>10000000000</v>
      </c>
    </row>
    <row r="9" spans="1:3">
      <c r="A9" s="4" t="s">
        <v>364</v>
      </c>
    </row>
    <row r="10" spans="1:3">
      <c r="A10" s="4" t="s">
        <v>361</v>
      </c>
      <c r="C10" s="5" t="n">
        <v>278818</v>
      </c>
    </row>
    <row r="11" spans="1:3">
      <c r="A11" s="4" t="s">
        <v>365</v>
      </c>
      <c r="C11" s="6" t="n">
        <v>54653</v>
      </c>
    </row>
    <row r="12" spans="1:3">
      <c r="A12" s="4" t="s">
        <v>366</v>
      </c>
    </row>
    <row r="13" spans="1:3">
      <c r="A13" s="4" t="s">
        <v>361</v>
      </c>
      <c r="C13" s="5" t="n">
        <v>29500</v>
      </c>
    </row>
    <row r="14" spans="1:3">
      <c r="A14" s="4" t="s">
        <v>365</v>
      </c>
      <c r="C14" s="6" t="n">
        <v>500</v>
      </c>
    </row>
    <row r="15" spans="1:3">
      <c r="A15" s="4" t="s">
        <v>367</v>
      </c>
    </row>
    <row r="16" spans="1:3">
      <c r="A16" s="4" t="s">
        <v>368</v>
      </c>
      <c r="B16" s="4" t="s">
        <v>369</v>
      </c>
    </row>
    <row r="17" spans="1:3">
      <c r="A17" s="4" t="s">
        <v>370</v>
      </c>
    </row>
    <row r="18" spans="1:3">
      <c r="A18" s="4" t="s">
        <v>361</v>
      </c>
      <c r="B18" s="5" t="n">
        <v>16787266</v>
      </c>
    </row>
    <row r="19" spans="1:3">
      <c r="A19" s="4" t="s">
        <v>365</v>
      </c>
      <c r="B19" s="6" t="n">
        <v>145480</v>
      </c>
    </row>
    <row r="20" spans="1:3">
      <c r="A20" s="4" t="s">
        <v>371</v>
      </c>
      <c r="B20" s="6" t="n">
        <v>1500106</v>
      </c>
    </row>
    <row r="21" spans="1:3">
      <c r="A21" s="4" t="s">
        <v>372</v>
      </c>
    </row>
    <row r="22" spans="1:3">
      <c r="A22" s="4" t="s">
        <v>361</v>
      </c>
      <c r="B22" s="5" t="n">
        <v>2000000</v>
      </c>
    </row>
    <row r="23" spans="1:3">
      <c r="A23" s="4" t="s">
        <v>365</v>
      </c>
      <c r="B23" s="6" t="n">
        <v>41000</v>
      </c>
    </row>
    <row r="24" spans="1:3">
      <c r="A24" s="4" t="s">
        <v>371</v>
      </c>
      <c r="B24" s="6" t="n">
        <v>3337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374</v>
      </c>
    </row>
    <row r="3" spans="1:2">
      <c r="A3" s="4" t="s">
        <v>375</v>
      </c>
    </row>
    <row r="4" spans="1:2">
      <c r="A4" s="4" t="s">
        <v>376</v>
      </c>
      <c r="B4" s="6" t="n">
        <v>10000</v>
      </c>
    </row>
    <row r="5" spans="1:2">
      <c r="A5" s="4" t="s">
        <v>377</v>
      </c>
      <c r="B5" s="4" t="s">
        <v>378</v>
      </c>
    </row>
    <row r="6" spans="1:2">
      <c r="A6" s="4" t="s">
        <v>379</v>
      </c>
    </row>
    <row r="7" spans="1:2">
      <c r="A7" s="4" t="s">
        <v>377</v>
      </c>
      <c r="B7" s="4" t="s">
        <v>380</v>
      </c>
    </row>
    <row r="8" spans="1:2">
      <c r="A8" s="4" t="s">
        <v>381</v>
      </c>
    </row>
    <row r="9" spans="1:2">
      <c r="A9" s="4" t="s">
        <v>377</v>
      </c>
      <c r="B9" s="4" t="s">
        <v>382</v>
      </c>
    </row>
    <row r="10" spans="1:2">
      <c r="A10" s="4" t="s">
        <v>383</v>
      </c>
      <c r="B10" s="6" t="n">
        <v>1000</v>
      </c>
    </row>
    <row r="11" spans="1:2">
      <c r="A11" s="4" t="s">
        <v>384</v>
      </c>
    </row>
    <row r="12" spans="1:2">
      <c r="A12" s="4" t="s">
        <v>377</v>
      </c>
      <c r="B12" s="4" t="s">
        <v>385</v>
      </c>
    </row>
    <row r="13" spans="1:2">
      <c r="A13" s="4" t="s">
        <v>383</v>
      </c>
      <c r="B13" s="6" t="n">
        <v>1000</v>
      </c>
    </row>
    <row r="14" spans="1:2">
      <c r="A14" s="4" t="s">
        <v>386</v>
      </c>
    </row>
    <row r="15" spans="1:2">
      <c r="A15" s="4" t="s">
        <v>377</v>
      </c>
      <c r="B15" s="4" t="s">
        <v>387</v>
      </c>
    </row>
    <row r="16" spans="1:2">
      <c r="A16" s="4" t="s">
        <v>388</v>
      </c>
    </row>
    <row r="17" spans="1:2">
      <c r="A17" s="4" t="s">
        <v>377</v>
      </c>
      <c r="B17" s="4" t="s">
        <v>389</v>
      </c>
    </row>
    <row r="18" spans="1:2">
      <c r="A18" s="4" t="s">
        <v>390</v>
      </c>
    </row>
    <row r="19" spans="1:2">
      <c r="A19" s="4" t="s">
        <v>377</v>
      </c>
      <c r="B19" s="4" t="s">
        <v>391</v>
      </c>
    </row>
    <row r="20" spans="1:2">
      <c r="A20" s="4" t="s">
        <v>392</v>
      </c>
    </row>
    <row r="21" spans="1:2">
      <c r="A21" s="4" t="s">
        <v>377</v>
      </c>
      <c r="B21"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s>
  <sheetData>
    <row r="1" spans="1:4">
      <c r="A1" s="1" t="s">
        <v>394</v>
      </c>
      <c r="B1" s="2" t="s">
        <v>1</v>
      </c>
    </row>
    <row r="2" spans="1:4">
      <c r="B2" s="2" t="s">
        <v>2</v>
      </c>
      <c r="C2" s="2" t="s">
        <v>395</v>
      </c>
      <c r="D2" s="2" t="s">
        <v>35</v>
      </c>
    </row>
    <row r="3" spans="1:4">
      <c r="A3" s="3" t="s">
        <v>197</v>
      </c>
    </row>
    <row r="4" spans="1:4">
      <c r="A4" s="4" t="s">
        <v>396</v>
      </c>
      <c r="B4" s="6" t="n">
        <v>4524937</v>
      </c>
    </row>
    <row r="5" spans="1:4">
      <c r="A5" s="4" t="s">
        <v>60</v>
      </c>
      <c r="B5" s="6" t="n">
        <v>-9159038</v>
      </c>
      <c r="C5" s="6" t="n">
        <v>9159038</v>
      </c>
      <c r="D5" s="6" t="n">
        <v>-79482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163</v>
      </c>
      <c r="C4" s="6" t="n">
        <v>1496</v>
      </c>
      <c r="D4" s="6" t="n">
        <v>379</v>
      </c>
      <c r="E4" s="6" t="n">
        <v>4469</v>
      </c>
    </row>
    <row r="5" spans="1:5">
      <c r="A5" s="3" t="s">
        <v>80</v>
      </c>
    </row>
    <row r="6" spans="1:5">
      <c r="A6" s="4" t="s">
        <v>81</v>
      </c>
      <c r="B6" s="5" t="n">
        <v>76000</v>
      </c>
      <c r="C6" s="5" t="n">
        <v>71500</v>
      </c>
      <c r="D6" s="5" t="n">
        <v>295000</v>
      </c>
      <c r="E6" s="5" t="n">
        <v>239000</v>
      </c>
    </row>
    <row r="7" spans="1:5">
      <c r="A7" s="4" t="s">
        <v>82</v>
      </c>
      <c r="B7" s="5" t="n">
        <v>21678</v>
      </c>
      <c r="C7" s="5" t="n">
        <v>20578</v>
      </c>
      <c r="D7" s="5" t="n">
        <v>73326</v>
      </c>
      <c r="E7" s="5" t="n">
        <v>60773</v>
      </c>
    </row>
    <row r="8" spans="1:5">
      <c r="A8" s="4" t="s">
        <v>83</v>
      </c>
      <c r="B8" s="5" t="n">
        <v>145229</v>
      </c>
      <c r="C8" s="5" t="n">
        <v>71714</v>
      </c>
      <c r="D8" s="5" t="n">
        <v>166774</v>
      </c>
      <c r="E8" s="5" t="n">
        <v>104752</v>
      </c>
    </row>
    <row r="9" spans="1:5">
      <c r="A9" s="4" t="s">
        <v>84</v>
      </c>
      <c r="B9" s="5" t="n">
        <v>242907</v>
      </c>
      <c r="C9" s="5" t="n">
        <v>163792</v>
      </c>
      <c r="D9" s="5" t="n">
        <v>535100</v>
      </c>
      <c r="E9" s="5" t="n">
        <v>404525</v>
      </c>
    </row>
    <row r="10" spans="1:5">
      <c r="A10" s="4" t="s">
        <v>85</v>
      </c>
      <c r="B10" s="5" t="n">
        <v>-242744</v>
      </c>
      <c r="C10" s="5" t="n">
        <v>-162296</v>
      </c>
      <c r="D10" s="5" t="n">
        <v>-534721</v>
      </c>
      <c r="E10" s="5" t="n">
        <v>-400056</v>
      </c>
    </row>
    <row r="11" spans="1:5">
      <c r="A11" s="3" t="s">
        <v>86</v>
      </c>
    </row>
    <row r="12" spans="1:5">
      <c r="A12" s="4" t="s">
        <v>87</v>
      </c>
      <c r="B12" s="5" t="n">
        <v>3496084</v>
      </c>
      <c r="C12" s="5" t="n">
        <v>-458385</v>
      </c>
      <c r="D12" s="5" t="n">
        <v>65616</v>
      </c>
      <c r="E12" s="5" t="n">
        <v>-1635356</v>
      </c>
    </row>
    <row r="13" spans="1:5">
      <c r="A13" s="4" t="s">
        <v>88</v>
      </c>
      <c r="B13" s="5" t="n">
        <v>-187218</v>
      </c>
      <c r="C13" s="5" t="n">
        <v>-211592</v>
      </c>
      <c r="D13" s="5" t="n">
        <v>-604496</v>
      </c>
      <c r="E13" s="5" t="n">
        <v>-344376</v>
      </c>
    </row>
    <row r="14" spans="1:5">
      <c r="A14" s="4" t="s">
        <v>89</v>
      </c>
      <c r="B14" s="5" t="n">
        <v>-34234</v>
      </c>
      <c r="C14" s="5" t="n">
        <v>-1053012</v>
      </c>
      <c r="D14" s="5" t="n">
        <v>-137197</v>
      </c>
      <c r="E14" s="5" t="n">
        <v>-1354627</v>
      </c>
    </row>
    <row r="15" spans="1:5">
      <c r="A15" s="4" t="s">
        <v>90</v>
      </c>
      <c r="B15" s="5" t="n">
        <v>3274632</v>
      </c>
      <c r="C15" s="5" t="n">
        <v>-1722989</v>
      </c>
      <c r="D15" s="5" t="n">
        <v>-676077</v>
      </c>
      <c r="E15" s="5" t="n">
        <v>-3334359</v>
      </c>
    </row>
    <row r="16" spans="1:5">
      <c r="A16" s="4" t="s">
        <v>91</v>
      </c>
      <c r="B16" s="5" t="n">
        <v>3031888</v>
      </c>
      <c r="C16" s="5" t="n">
        <v>-1885285</v>
      </c>
      <c r="D16" s="5" t="n">
        <v>-1210798</v>
      </c>
      <c r="E16" s="5" t="n">
        <v>-3734415</v>
      </c>
    </row>
    <row r="17" spans="1:5">
      <c r="A17" s="4" t="s">
        <v>92</v>
      </c>
      <c r="B17" s="5" t="n">
        <v>0</v>
      </c>
      <c r="C17" s="5" t="n">
        <v>0</v>
      </c>
      <c r="D17" s="5" t="n">
        <v>0</v>
      </c>
      <c r="E17" s="5" t="n">
        <v>0</v>
      </c>
    </row>
    <row r="18" spans="1:5">
      <c r="A18" s="4" t="s">
        <v>93</v>
      </c>
      <c r="B18" s="6" t="n">
        <v>3031888</v>
      </c>
      <c r="C18" s="6" t="n">
        <v>-1885285</v>
      </c>
      <c r="D18" s="6" t="n">
        <v>-1210798</v>
      </c>
      <c r="E18" s="6" t="n">
        <v>-3734415</v>
      </c>
    </row>
    <row r="19" spans="1:5">
      <c r="A19" s="3" t="s">
        <v>94</v>
      </c>
    </row>
    <row r="20" spans="1:5">
      <c r="A20" s="4" t="s">
        <v>95</v>
      </c>
      <c r="B20" s="8" t="n">
        <v>0.01</v>
      </c>
      <c r="C20" s="8" t="n">
        <v>-0.04</v>
      </c>
      <c r="D20" s="8" t="n">
        <v>-0.01</v>
      </c>
      <c r="E20" s="8" t="n">
        <v>-0.11</v>
      </c>
    </row>
    <row r="21" spans="1:5">
      <c r="A21" s="4" t="s">
        <v>96</v>
      </c>
      <c r="B21" s="5" t="n">
        <v>225416390</v>
      </c>
      <c r="C21" s="5" t="n">
        <v>52250028</v>
      </c>
      <c r="D21" s="5" t="n">
        <v>80746862</v>
      </c>
      <c r="E21" s="5" t="n">
        <v>346039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97</v>
      </c>
      <c r="B1" s="2" t="s">
        <v>76</v>
      </c>
      <c r="E1" s="2" t="s">
        <v>1</v>
      </c>
    </row>
    <row r="2" spans="1:6">
      <c r="B2" s="2" t="s">
        <v>2</v>
      </c>
      <c r="C2" s="2" t="s">
        <v>98</v>
      </c>
      <c r="D2" s="2" t="s">
        <v>77</v>
      </c>
      <c r="E2" s="2" t="s">
        <v>2</v>
      </c>
      <c r="F2" s="2" t="s">
        <v>77</v>
      </c>
    </row>
    <row r="3" spans="1:6">
      <c r="A3" s="3" t="s">
        <v>78</v>
      </c>
    </row>
    <row r="4" spans="1:6">
      <c r="A4" s="4" t="s">
        <v>99</v>
      </c>
      <c r="B4" s="4" t="s">
        <v>100</v>
      </c>
      <c r="C4" s="4" t="s">
        <v>100</v>
      </c>
      <c r="D4" s="6" t="n">
        <v>0</v>
      </c>
      <c r="E4" s="6" t="n">
        <v>0</v>
      </c>
      <c r="F4" s="6" t="n">
        <v>41000</v>
      </c>
    </row>
    <row r="5" spans="1:6">
      <c r="A5" s="4" t="s">
        <v>101</v>
      </c>
      <c r="B5" s="6" t="n">
        <v>153284</v>
      </c>
      <c r="D5" s="6" t="n">
        <v>112355</v>
      </c>
      <c r="E5" s="6" t="n">
        <v>464247</v>
      </c>
      <c r="F5" s="6" t="n">
        <v>200925</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6" t="n">
        <v>-1210798</v>
      </c>
      <c r="C4" s="6" t="n">
        <v>-3734415</v>
      </c>
    </row>
    <row r="5" spans="1:3">
      <c r="A5" s="3" t="s">
        <v>105</v>
      </c>
    </row>
    <row r="6" spans="1:3">
      <c r="A6" s="4" t="s">
        <v>106</v>
      </c>
      <c r="C6" s="5" t="n">
        <v>50000</v>
      </c>
    </row>
    <row r="7" spans="1:3">
      <c r="A7" s="4" t="s">
        <v>99</v>
      </c>
      <c r="B7" s="5" t="n">
        <v>0</v>
      </c>
      <c r="C7" s="5" t="n">
        <v>41000</v>
      </c>
    </row>
    <row r="8" spans="1:3">
      <c r="A8" s="4" t="s">
        <v>107</v>
      </c>
      <c r="B8" s="5" t="n">
        <v>2490</v>
      </c>
      <c r="C8" s="5" t="n">
        <v>0</v>
      </c>
    </row>
    <row r="9" spans="1:3">
      <c r="A9" s="4" t="s">
        <v>108</v>
      </c>
      <c r="B9" s="5" t="n">
        <v>-65616</v>
      </c>
      <c r="C9" s="5" t="n">
        <v>1635356</v>
      </c>
    </row>
    <row r="10" spans="1:3">
      <c r="A10" s="4" t="s">
        <v>101</v>
      </c>
      <c r="B10" s="5" t="n">
        <v>464247</v>
      </c>
      <c r="C10" s="5" t="n">
        <v>200925</v>
      </c>
    </row>
    <row r="11" spans="1:3">
      <c r="A11" s="4" t="s">
        <v>109</v>
      </c>
      <c r="B11" s="5" t="n">
        <v>0</v>
      </c>
      <c r="C11" s="5" t="n">
        <v>20000</v>
      </c>
    </row>
    <row r="12" spans="1:3">
      <c r="A12" s="4" t="s">
        <v>89</v>
      </c>
      <c r="B12" s="5" t="n">
        <v>137197</v>
      </c>
      <c r="C12" s="5" t="n">
        <v>1354627</v>
      </c>
    </row>
    <row r="13" spans="1:3">
      <c r="A13" s="3" t="s">
        <v>110</v>
      </c>
    </row>
    <row r="14" spans="1:3">
      <c r="A14" s="4" t="s">
        <v>41</v>
      </c>
      <c r="B14" s="5" t="n">
        <v>-2275</v>
      </c>
      <c r="C14" s="5" t="n">
        <v>-2568</v>
      </c>
    </row>
    <row r="15" spans="1:3">
      <c r="A15" s="4" t="s">
        <v>47</v>
      </c>
      <c r="B15" s="5" t="n">
        <v>-3162</v>
      </c>
      <c r="C15" s="5" t="n">
        <v>-485</v>
      </c>
    </row>
    <row r="16" spans="1:3">
      <c r="A16" s="4" t="s">
        <v>48</v>
      </c>
      <c r="B16" s="5" t="n">
        <v>74045</v>
      </c>
      <c r="C16" s="5" t="n">
        <v>97796</v>
      </c>
    </row>
    <row r="17" spans="1:3">
      <c r="A17" s="4" t="s">
        <v>49</v>
      </c>
      <c r="B17" s="5" t="n">
        <v>129200</v>
      </c>
      <c r="C17" s="5" t="n">
        <v>123800</v>
      </c>
    </row>
    <row r="18" spans="1:3">
      <c r="A18" s="4" t="s">
        <v>111</v>
      </c>
      <c r="B18" s="5" t="n">
        <v>-302209</v>
      </c>
      <c r="C18" s="5" t="n">
        <v>-188484</v>
      </c>
    </row>
    <row r="19" spans="1:3">
      <c r="A19" s="3" t="s">
        <v>112</v>
      </c>
    </row>
    <row r="20" spans="1:3">
      <c r="A20" s="4" t="s">
        <v>42</v>
      </c>
      <c r="B20" s="5" t="n">
        <v>-2350</v>
      </c>
      <c r="C20" s="5" t="n">
        <v>-325</v>
      </c>
    </row>
    <row r="21" spans="1:3">
      <c r="A21" s="4" t="s">
        <v>113</v>
      </c>
      <c r="B21" s="5" t="n">
        <v>-2350</v>
      </c>
      <c r="C21" s="5" t="n">
        <v>-325</v>
      </c>
    </row>
    <row r="22" spans="1:3">
      <c r="A22" s="3" t="s">
        <v>114</v>
      </c>
    </row>
    <row r="23" spans="1:3">
      <c r="A23" s="4" t="s">
        <v>46</v>
      </c>
      <c r="B23" s="5" t="n">
        <v>-517</v>
      </c>
      <c r="C23" s="5" t="n">
        <v>0</v>
      </c>
    </row>
    <row r="24" spans="1:3">
      <c r="A24" s="4" t="s">
        <v>115</v>
      </c>
      <c r="B24" s="5" t="n">
        <v>456000</v>
      </c>
      <c r="C24" s="5" t="n">
        <v>170475</v>
      </c>
    </row>
    <row r="25" spans="1:3">
      <c r="A25" s="4" t="s">
        <v>116</v>
      </c>
      <c r="B25" s="5" t="n">
        <v>1505</v>
      </c>
      <c r="C25" s="5" t="n">
        <v>13900</v>
      </c>
    </row>
    <row r="26" spans="1:3">
      <c r="A26" s="4" t="s">
        <v>117</v>
      </c>
      <c r="B26" s="5" t="n">
        <v>-24593</v>
      </c>
      <c r="C26" s="5" t="n">
        <v>0</v>
      </c>
    </row>
    <row r="27" spans="1:3">
      <c r="A27" s="4" t="s">
        <v>118</v>
      </c>
      <c r="B27" s="5" t="n">
        <v>432395</v>
      </c>
      <c r="C27" s="5" t="n">
        <v>184375</v>
      </c>
    </row>
    <row r="28" spans="1:3">
      <c r="A28" s="4" t="s">
        <v>119</v>
      </c>
      <c r="B28" s="5" t="n">
        <v>127836</v>
      </c>
      <c r="C28" s="5" t="n">
        <v>-4434</v>
      </c>
    </row>
    <row r="29" spans="1:3">
      <c r="A29" s="4" t="s">
        <v>120</v>
      </c>
      <c r="B29" s="5" t="n">
        <v>6297</v>
      </c>
    </row>
    <row r="30" spans="1:3">
      <c r="A30" s="4" t="s">
        <v>121</v>
      </c>
      <c r="B30" s="5" t="n">
        <v>21024</v>
      </c>
    </row>
    <row r="31" spans="1:3">
      <c r="A31" s="3" t="s">
        <v>122</v>
      </c>
    </row>
    <row r="32" spans="1:3">
      <c r="A32" s="4" t="s">
        <v>123</v>
      </c>
      <c r="B32" s="5" t="n">
        <v>0</v>
      </c>
      <c r="C32" s="5" t="n">
        <v>0</v>
      </c>
    </row>
    <row r="33" spans="1:3">
      <c r="A33" s="4" t="s">
        <v>124</v>
      </c>
      <c r="B33" s="5" t="n">
        <v>0</v>
      </c>
      <c r="C33" s="5" t="n">
        <v>0</v>
      </c>
    </row>
    <row r="34" spans="1:3">
      <c r="A34" s="3" t="s">
        <v>125</v>
      </c>
    </row>
    <row r="35" spans="1:3">
      <c r="A35" s="4" t="s">
        <v>126</v>
      </c>
      <c r="B35" s="5" t="n">
        <v>400500</v>
      </c>
      <c r="C35" s="5" t="n">
        <v>191666</v>
      </c>
    </row>
    <row r="36" spans="1:3">
      <c r="A36" s="4" t="s">
        <v>127</v>
      </c>
      <c r="B36" s="5" t="n">
        <v>145479</v>
      </c>
      <c r="C36" s="5" t="n">
        <v>39253</v>
      </c>
    </row>
    <row r="37" spans="1:3">
      <c r="A37" s="4" t="s">
        <v>128</v>
      </c>
      <c r="B37" s="5" t="n">
        <v>4000</v>
      </c>
      <c r="C37" s="5" t="n">
        <v>0</v>
      </c>
    </row>
    <row r="38" spans="1:3">
      <c r="A38" s="4" t="s">
        <v>129</v>
      </c>
      <c r="B38" s="6" t="n">
        <v>0</v>
      </c>
      <c r="C38" s="6" t="n">
        <v>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21"/>
    <col customWidth="1" max="5" min="5" width="27"/>
    <col customWidth="1" max="6" min="6" width="20"/>
    <col customWidth="1" max="7" min="7" width="12"/>
  </cols>
  <sheetData>
    <row r="1" spans="1:7">
      <c r="A1" s="1" t="s">
        <v>130</v>
      </c>
      <c r="B1" s="2" t="s">
        <v>56</v>
      </c>
      <c r="C1" s="2" t="s">
        <v>131</v>
      </c>
      <c r="D1" s="2" t="s">
        <v>132</v>
      </c>
      <c r="E1" s="2" t="s">
        <v>133</v>
      </c>
      <c r="F1" s="2" t="s">
        <v>134</v>
      </c>
      <c r="G1" s="2" t="s">
        <v>135</v>
      </c>
    </row>
    <row r="2" spans="1:7">
      <c r="A2" s="4" t="s">
        <v>136</v>
      </c>
      <c r="B2" s="5" t="n">
        <v>200</v>
      </c>
      <c r="C2" s="5" t="n">
        <v>2277</v>
      </c>
      <c r="D2" s="4" t="s">
        <v>100</v>
      </c>
      <c r="E2" s="4" t="s">
        <v>100</v>
      </c>
      <c r="F2" s="4" t="s">
        <v>100</v>
      </c>
    </row>
    <row r="3" spans="1:7">
      <c r="A3" s="4" t="s">
        <v>137</v>
      </c>
      <c r="B3" s="4" t="s">
        <v>100</v>
      </c>
      <c r="C3" s="4" t="s">
        <v>100</v>
      </c>
      <c r="D3" s="6" t="n">
        <v>8460</v>
      </c>
      <c r="E3" s="6" t="n">
        <v>2114843</v>
      </c>
      <c r="F3" s="6" t="n">
        <v>-4297794</v>
      </c>
      <c r="G3" s="6" t="n">
        <v>-2174491</v>
      </c>
    </row>
    <row r="4" spans="1:7">
      <c r="A4" s="4" t="s">
        <v>138</v>
      </c>
      <c r="B4" s="4" t="s">
        <v>100</v>
      </c>
      <c r="C4" s="5" t="n">
        <v>100000</v>
      </c>
    </row>
    <row r="5" spans="1:7">
      <c r="A5" s="4" t="s">
        <v>139</v>
      </c>
      <c r="C5" s="6" t="n">
        <v>10</v>
      </c>
      <c r="D5" s="4" t="s">
        <v>100</v>
      </c>
      <c r="E5" s="6" t="n">
        <v>-10</v>
      </c>
      <c r="F5" s="4" t="s">
        <v>100</v>
      </c>
      <c r="G5" s="4" t="s">
        <v>100</v>
      </c>
    </row>
    <row r="6" spans="1:7">
      <c r="A6" s="4" t="s">
        <v>140</v>
      </c>
      <c r="B6" s="4" t="s">
        <v>100</v>
      </c>
      <c r="C6" s="4" t="s">
        <v>100</v>
      </c>
      <c r="D6" s="5" t="n">
        <v>5</v>
      </c>
      <c r="E6" s="4" t="s">
        <v>100</v>
      </c>
      <c r="F6" s="4" t="s">
        <v>100</v>
      </c>
      <c r="G6" s="4" t="s">
        <v>100</v>
      </c>
    </row>
    <row r="7" spans="1:7">
      <c r="A7" s="4" t="s">
        <v>141</v>
      </c>
      <c r="B7" s="4" t="s">
        <v>100</v>
      </c>
      <c r="C7" s="4" t="s">
        <v>100</v>
      </c>
      <c r="D7" s="4" t="s">
        <v>100</v>
      </c>
      <c r="E7" s="4" t="s">
        <v>100</v>
      </c>
      <c r="F7" s="6" t="n">
        <v>-133879</v>
      </c>
      <c r="G7" s="6" t="n">
        <v>-133879</v>
      </c>
    </row>
    <row r="8" spans="1:7">
      <c r="A8" s="4" t="s">
        <v>142</v>
      </c>
      <c r="B8" s="5" t="n">
        <v>200</v>
      </c>
      <c r="C8" s="5" t="n">
        <v>102282</v>
      </c>
      <c r="D8" s="4" t="s">
        <v>100</v>
      </c>
      <c r="E8" s="4" t="s">
        <v>100</v>
      </c>
      <c r="F8" s="4" t="s">
        <v>100</v>
      </c>
      <c r="G8" s="4" t="s">
        <v>100</v>
      </c>
    </row>
    <row r="9" spans="1:7">
      <c r="A9" s="4" t="s">
        <v>143</v>
      </c>
      <c r="B9" s="4" t="s">
        <v>100</v>
      </c>
      <c r="C9" s="6" t="n">
        <v>10</v>
      </c>
      <c r="D9" s="6" t="n">
        <v>8460</v>
      </c>
      <c r="E9" s="6" t="n">
        <v>2114833</v>
      </c>
      <c r="F9" s="6" t="n">
        <v>-4431673</v>
      </c>
      <c r="G9" s="6" t="n">
        <v>-2308370</v>
      </c>
    </row>
    <row r="10" spans="1:7">
      <c r="A10" s="4" t="s">
        <v>136</v>
      </c>
      <c r="B10" s="5" t="n">
        <v>200</v>
      </c>
      <c r="C10" s="5" t="n">
        <v>2277</v>
      </c>
      <c r="D10" s="4" t="s">
        <v>100</v>
      </c>
      <c r="E10" s="4" t="s">
        <v>100</v>
      </c>
      <c r="F10" s="4" t="s">
        <v>100</v>
      </c>
    </row>
    <row r="11" spans="1:7">
      <c r="A11" s="4" t="s">
        <v>137</v>
      </c>
      <c r="B11" s="4" t="s">
        <v>100</v>
      </c>
      <c r="C11" s="4" t="s">
        <v>100</v>
      </c>
      <c r="D11" s="6" t="n">
        <v>8460</v>
      </c>
      <c r="E11" s="6" t="n">
        <v>2114843</v>
      </c>
      <c r="F11" s="6" t="n">
        <v>-4297794</v>
      </c>
      <c r="G11" s="5" t="n">
        <v>-2174491</v>
      </c>
    </row>
    <row r="12" spans="1:7">
      <c r="A12" s="4" t="s">
        <v>144</v>
      </c>
      <c r="G12" s="6" t="n">
        <v>41000</v>
      </c>
    </row>
    <row r="13" spans="1:7">
      <c r="A13" s="4" t="s">
        <v>145</v>
      </c>
      <c r="B13" s="5" t="n">
        <v>200</v>
      </c>
      <c r="C13" s="5" t="n">
        <v>149250</v>
      </c>
      <c r="D13" s="4" t="s">
        <v>100</v>
      </c>
      <c r="E13" s="4" t="s">
        <v>100</v>
      </c>
      <c r="F13" s="4" t="s">
        <v>100</v>
      </c>
      <c r="G13" s="4" t="s">
        <v>100</v>
      </c>
    </row>
    <row r="14" spans="1:7">
      <c r="A14" s="4" t="s">
        <v>146</v>
      </c>
      <c r="B14" s="4" t="s">
        <v>100</v>
      </c>
      <c r="C14" s="6" t="n">
        <v>15</v>
      </c>
      <c r="D14" s="6" t="n">
        <v>8460</v>
      </c>
      <c r="E14" s="6" t="n">
        <v>3655935</v>
      </c>
      <c r="F14" s="6" t="n">
        <v>-8032209</v>
      </c>
      <c r="G14" s="6" t="n">
        <v>-4367799</v>
      </c>
    </row>
    <row r="15" spans="1:7">
      <c r="A15" s="4" t="s">
        <v>147</v>
      </c>
      <c r="B15" s="5" t="n">
        <v>200</v>
      </c>
      <c r="C15" s="5" t="n">
        <v>102282</v>
      </c>
      <c r="D15" s="4" t="s">
        <v>100</v>
      </c>
      <c r="E15" s="4" t="s">
        <v>100</v>
      </c>
      <c r="F15" s="4" t="s">
        <v>100</v>
      </c>
      <c r="G15" s="4" t="s">
        <v>100</v>
      </c>
    </row>
    <row r="16" spans="1:7">
      <c r="A16" s="4" t="s">
        <v>148</v>
      </c>
      <c r="B16" s="4" t="s">
        <v>100</v>
      </c>
      <c r="C16" s="6" t="n">
        <v>10</v>
      </c>
      <c r="D16" s="6" t="n">
        <v>8460</v>
      </c>
      <c r="E16" s="6" t="n">
        <v>2114833</v>
      </c>
      <c r="F16" s="6" t="n">
        <v>-4431673</v>
      </c>
      <c r="G16" s="6" t="n">
        <v>-2308370</v>
      </c>
    </row>
    <row r="17" spans="1:7">
      <c r="A17" s="4" t="s">
        <v>149</v>
      </c>
      <c r="B17" s="4" t="s">
        <v>100</v>
      </c>
      <c r="C17" s="5" t="n">
        <v>5000</v>
      </c>
      <c r="D17" s="4" t="s">
        <v>100</v>
      </c>
      <c r="E17" s="4" t="s">
        <v>100</v>
      </c>
      <c r="F17" s="4" t="s">
        <v>100</v>
      </c>
      <c r="G17" s="4" t="s">
        <v>100</v>
      </c>
    </row>
    <row r="18" spans="1:7">
      <c r="A18" s="4" t="s">
        <v>150</v>
      </c>
      <c r="B18" s="4" t="s">
        <v>100</v>
      </c>
      <c r="C18" s="6" t="n">
        <v>1</v>
      </c>
      <c r="D18" s="4" t="s">
        <v>100</v>
      </c>
      <c r="E18" s="6" t="n">
        <v>40999</v>
      </c>
      <c r="F18" s="4" t="s">
        <v>100</v>
      </c>
      <c r="G18" s="6" t="n">
        <v>41000</v>
      </c>
    </row>
    <row r="19" spans="1:7">
      <c r="A19" s="4" t="s">
        <v>151</v>
      </c>
      <c r="B19" s="4" t="s">
        <v>100</v>
      </c>
      <c r="C19" s="5" t="n">
        <v>10750</v>
      </c>
      <c r="D19" s="4" t="s">
        <v>100</v>
      </c>
      <c r="E19" s="4" t="s">
        <v>100</v>
      </c>
      <c r="F19" s="4" t="s">
        <v>100</v>
      </c>
      <c r="G19" s="4" t="s">
        <v>100</v>
      </c>
    </row>
    <row r="20" spans="1:7">
      <c r="A20" s="4" t="s">
        <v>152</v>
      </c>
      <c r="B20" s="4" t="s">
        <v>100</v>
      </c>
      <c r="C20" s="6" t="n">
        <v>1</v>
      </c>
      <c r="D20" s="4" t="s">
        <v>100</v>
      </c>
      <c r="E20" s="6" t="n">
        <v>333749</v>
      </c>
      <c r="F20" s="4" t="s">
        <v>100</v>
      </c>
      <c r="G20" s="6" t="n">
        <v>333750</v>
      </c>
    </row>
    <row r="21" spans="1:7">
      <c r="A21" s="4" t="s">
        <v>141</v>
      </c>
      <c r="B21" s="4" t="s">
        <v>100</v>
      </c>
      <c r="C21" s="4" t="s">
        <v>100</v>
      </c>
      <c r="D21" s="4" t="s">
        <v>100</v>
      </c>
      <c r="E21" s="4" t="s">
        <v>100</v>
      </c>
      <c r="F21" s="6" t="n">
        <v>-1715251</v>
      </c>
      <c r="G21" s="6" t="n">
        <v>-1715251</v>
      </c>
    </row>
    <row r="22" spans="1:7">
      <c r="A22" s="4" t="s">
        <v>153</v>
      </c>
      <c r="B22" s="5" t="n">
        <v>200</v>
      </c>
      <c r="C22" s="5" t="n">
        <v>118032</v>
      </c>
      <c r="D22" s="4" t="s">
        <v>100</v>
      </c>
      <c r="E22" s="4" t="s">
        <v>100</v>
      </c>
      <c r="F22" s="4" t="s">
        <v>100</v>
      </c>
    </row>
    <row r="23" spans="1:7">
      <c r="A23" s="4" t="s">
        <v>154</v>
      </c>
      <c r="B23" s="4" t="s">
        <v>100</v>
      </c>
      <c r="C23" s="6" t="n">
        <v>12</v>
      </c>
      <c r="D23" s="6" t="n">
        <v>8460</v>
      </c>
      <c r="E23" s="6" t="n">
        <v>2489581</v>
      </c>
      <c r="F23" s="6" t="n">
        <v>-6146924</v>
      </c>
    </row>
    <row r="24" spans="1:7">
      <c r="A24" s="4" t="s">
        <v>151</v>
      </c>
      <c r="B24" s="4" t="s">
        <v>100</v>
      </c>
      <c r="C24" s="5" t="n">
        <v>31218</v>
      </c>
      <c r="D24" s="4" t="s">
        <v>100</v>
      </c>
      <c r="E24" s="4" t="s">
        <v>100</v>
      </c>
      <c r="F24" s="4" t="s">
        <v>100</v>
      </c>
      <c r="G24" s="4" t="s">
        <v>100</v>
      </c>
    </row>
    <row r="25" spans="1:7">
      <c r="A25" s="4" t="s">
        <v>152</v>
      </c>
      <c r="B25" s="4" t="s">
        <v>100</v>
      </c>
      <c r="C25" s="6" t="n">
        <v>3</v>
      </c>
      <c r="D25" s="4" t="s">
        <v>100</v>
      </c>
      <c r="E25" s="6" t="n">
        <v>1166354</v>
      </c>
      <c r="F25" s="4" t="s">
        <v>100</v>
      </c>
      <c r="G25" s="6" t="n">
        <v>1166357</v>
      </c>
    </row>
    <row r="26" spans="1:7">
      <c r="A26" s="4" t="s">
        <v>144</v>
      </c>
      <c r="G26" s="5" t="n">
        <v>0</v>
      </c>
    </row>
    <row r="27" spans="1:7">
      <c r="A27" s="4" t="s">
        <v>141</v>
      </c>
      <c r="B27" s="4" t="s">
        <v>100</v>
      </c>
      <c r="C27" s="4" t="s">
        <v>100</v>
      </c>
      <c r="D27" s="4" t="s">
        <v>100</v>
      </c>
      <c r="E27" s="4" t="s">
        <v>100</v>
      </c>
      <c r="F27" s="6" t="n">
        <v>-1885285</v>
      </c>
      <c r="G27" s="6" t="n">
        <v>-1885285</v>
      </c>
    </row>
    <row r="28" spans="1:7">
      <c r="A28" s="4" t="s">
        <v>145</v>
      </c>
      <c r="B28" s="5" t="n">
        <v>200</v>
      </c>
      <c r="C28" s="5" t="n">
        <v>149250</v>
      </c>
      <c r="D28" s="4" t="s">
        <v>100</v>
      </c>
      <c r="E28" s="4" t="s">
        <v>100</v>
      </c>
      <c r="F28" s="4" t="s">
        <v>100</v>
      </c>
      <c r="G28" s="4" t="s">
        <v>100</v>
      </c>
    </row>
    <row r="29" spans="1:7">
      <c r="A29" s="4" t="s">
        <v>146</v>
      </c>
      <c r="B29" s="4" t="s">
        <v>100</v>
      </c>
      <c r="C29" s="6" t="n">
        <v>15</v>
      </c>
      <c r="D29" s="6" t="n">
        <v>8460</v>
      </c>
      <c r="E29" s="6" t="n">
        <v>3655935</v>
      </c>
      <c r="F29" s="6" t="n">
        <v>-8032209</v>
      </c>
      <c r="G29" s="6" t="n">
        <v>-4367799</v>
      </c>
    </row>
    <row r="30" spans="1:7">
      <c r="A30" s="4" t="s">
        <v>155</v>
      </c>
      <c r="B30" s="5" t="n">
        <v>200</v>
      </c>
      <c r="C30" s="5" t="n">
        <v>382717</v>
      </c>
      <c r="D30" s="4" t="s">
        <v>100</v>
      </c>
      <c r="E30" s="4" t="s">
        <v>100</v>
      </c>
      <c r="F30" s="4" t="s">
        <v>100</v>
      </c>
      <c r="G30" s="4" t="s">
        <v>100</v>
      </c>
    </row>
    <row r="31" spans="1:7">
      <c r="A31" s="4" t="s">
        <v>156</v>
      </c>
      <c r="B31" s="4" t="s">
        <v>100</v>
      </c>
      <c r="C31" s="6" t="n">
        <v>38</v>
      </c>
      <c r="D31" s="6" t="n">
        <v>8460</v>
      </c>
      <c r="E31" s="6" t="n">
        <v>4149012</v>
      </c>
      <c r="F31" s="6" t="n">
        <v>-7948240</v>
      </c>
      <c r="G31" s="6" t="n">
        <v>-3790730</v>
      </c>
    </row>
    <row r="32" spans="1:7">
      <c r="A32" s="4" t="s">
        <v>140</v>
      </c>
      <c r="B32" s="4" t="s">
        <v>100</v>
      </c>
      <c r="C32" s="5" t="n">
        <v>2258</v>
      </c>
      <c r="D32" s="4" t="s">
        <v>100</v>
      </c>
      <c r="E32" s="4" t="s">
        <v>100</v>
      </c>
      <c r="F32" s="4" t="s">
        <v>100</v>
      </c>
      <c r="G32" s="4" t="s">
        <v>100</v>
      </c>
    </row>
    <row r="33" spans="1:7">
      <c r="A33" s="4" t="s">
        <v>151</v>
      </c>
      <c r="B33" s="4" t="s">
        <v>100</v>
      </c>
      <c r="C33" s="5" t="n">
        <v>676382</v>
      </c>
      <c r="D33" s="4" t="s">
        <v>100</v>
      </c>
      <c r="E33" s="4" t="s">
        <v>100</v>
      </c>
      <c r="F33" s="4" t="s">
        <v>100</v>
      </c>
      <c r="G33" s="4" t="s">
        <v>100</v>
      </c>
    </row>
    <row r="34" spans="1:7">
      <c r="A34" s="4" t="s">
        <v>152</v>
      </c>
      <c r="B34" s="4" t="s">
        <v>100</v>
      </c>
      <c r="C34" s="6" t="n">
        <v>68</v>
      </c>
      <c r="D34" s="4" t="s">
        <v>100</v>
      </c>
      <c r="E34" s="6" t="n">
        <v>152451</v>
      </c>
      <c r="F34" s="4" t="s">
        <v>100</v>
      </c>
      <c r="G34" s="6" t="n">
        <v>152519</v>
      </c>
    </row>
    <row r="35" spans="1:7">
      <c r="A35" s="4" t="s">
        <v>141</v>
      </c>
      <c r="B35" s="4" t="s">
        <v>100</v>
      </c>
      <c r="C35" s="4" t="s">
        <v>100</v>
      </c>
      <c r="D35" s="4" t="s">
        <v>100</v>
      </c>
      <c r="E35" s="4" t="s">
        <v>100</v>
      </c>
      <c r="F35" s="6" t="n">
        <v>-3192199</v>
      </c>
      <c r="G35" s="6" t="n">
        <v>-3192199</v>
      </c>
    </row>
    <row r="36" spans="1:7">
      <c r="A36" s="4" t="s">
        <v>157</v>
      </c>
      <c r="B36" s="5" t="n">
        <v>200</v>
      </c>
      <c r="C36" s="5" t="n">
        <v>1061357</v>
      </c>
      <c r="D36" s="4" t="s">
        <v>100</v>
      </c>
      <c r="E36" s="4" t="s">
        <v>100</v>
      </c>
      <c r="F36" s="4" t="s">
        <v>100</v>
      </c>
      <c r="G36" s="4" t="s">
        <v>100</v>
      </c>
    </row>
    <row r="37" spans="1:7">
      <c r="A37" s="4" t="s">
        <v>158</v>
      </c>
      <c r="B37" s="4" t="s">
        <v>100</v>
      </c>
      <c r="C37" s="6" t="n">
        <v>106</v>
      </c>
      <c r="D37" s="6" t="n">
        <v>8460</v>
      </c>
      <c r="E37" s="6" t="n">
        <v>4301463</v>
      </c>
      <c r="F37" s="6" t="n">
        <v>-11140439</v>
      </c>
      <c r="G37" s="6" t="n">
        <v>-6830410</v>
      </c>
    </row>
    <row r="38" spans="1:7">
      <c r="A38" s="4" t="s">
        <v>155</v>
      </c>
      <c r="B38" s="5" t="n">
        <v>200</v>
      </c>
      <c r="C38" s="5" t="n">
        <v>382717</v>
      </c>
      <c r="D38" s="4" t="s">
        <v>100</v>
      </c>
      <c r="E38" s="4" t="s">
        <v>100</v>
      </c>
      <c r="F38" s="4" t="s">
        <v>100</v>
      </c>
      <c r="G38" s="4" t="s">
        <v>100</v>
      </c>
    </row>
    <row r="39" spans="1:7">
      <c r="A39" s="4" t="s">
        <v>156</v>
      </c>
      <c r="B39" s="4" t="s">
        <v>100</v>
      </c>
      <c r="C39" s="6" t="n">
        <v>38</v>
      </c>
      <c r="D39" s="6" t="n">
        <v>8460</v>
      </c>
      <c r="E39" s="6" t="n">
        <v>4149012</v>
      </c>
      <c r="F39" s="6" t="n">
        <v>-7948240</v>
      </c>
      <c r="G39" s="6" t="n">
        <v>-3790730</v>
      </c>
    </row>
    <row r="40" spans="1:7">
      <c r="A40" s="4" t="s">
        <v>144</v>
      </c>
      <c r="G40" s="5" t="n">
        <v>0</v>
      </c>
    </row>
    <row r="41" spans="1:7">
      <c r="A41" s="4" t="s">
        <v>159</v>
      </c>
      <c r="B41" s="5" t="n">
        <v>200</v>
      </c>
      <c r="C41" s="5" t="n">
        <v>266313434</v>
      </c>
    </row>
    <row r="42" spans="1:7">
      <c r="A42" s="4" t="s">
        <v>160</v>
      </c>
      <c r="B42" s="4" t="s">
        <v>100</v>
      </c>
      <c r="C42" s="6" t="n">
        <v>26631</v>
      </c>
      <c r="D42" s="6" t="n">
        <v>8460</v>
      </c>
      <c r="E42" s="6" t="n">
        <v>4617024</v>
      </c>
      <c r="F42" s="6" t="n">
        <v>-9159038</v>
      </c>
      <c r="G42" s="6" t="n">
        <v>-4506923</v>
      </c>
    </row>
    <row r="43" spans="1:7">
      <c r="A43" s="4" t="s">
        <v>161</v>
      </c>
      <c r="B43" s="5" t="n">
        <v>200</v>
      </c>
      <c r="C43" s="5" t="n">
        <v>1061357</v>
      </c>
      <c r="D43" s="4" t="s">
        <v>100</v>
      </c>
      <c r="E43" s="4" t="s">
        <v>100</v>
      </c>
      <c r="F43" s="4" t="s">
        <v>100</v>
      </c>
      <c r="G43" s="4" t="s">
        <v>100</v>
      </c>
    </row>
    <row r="44" spans="1:7">
      <c r="A44" s="4" t="s">
        <v>162</v>
      </c>
      <c r="B44" s="4" t="s">
        <v>100</v>
      </c>
      <c r="C44" s="6" t="n">
        <v>106</v>
      </c>
      <c r="D44" s="6" t="n">
        <v>8460</v>
      </c>
      <c r="E44" s="6" t="n">
        <v>4301463</v>
      </c>
      <c r="F44" s="6" t="n">
        <v>-11140439</v>
      </c>
      <c r="G44" s="6" t="n">
        <v>-6830410</v>
      </c>
    </row>
    <row r="45" spans="1:7">
      <c r="A45" s="4" t="s">
        <v>140</v>
      </c>
      <c r="B45" s="4" t="s">
        <v>100</v>
      </c>
      <c r="C45" s="5" t="n">
        <v>290</v>
      </c>
      <c r="D45" s="4" t="s">
        <v>100</v>
      </c>
      <c r="E45" s="4" t="s">
        <v>100</v>
      </c>
      <c r="F45" s="4" t="s">
        <v>100</v>
      </c>
      <c r="G45" s="4" t="s">
        <v>100</v>
      </c>
    </row>
    <row r="46" spans="1:7">
      <c r="A46" s="4" t="s">
        <v>163</v>
      </c>
      <c r="B46" s="4" t="s">
        <v>100</v>
      </c>
      <c r="C46" s="6" t="n">
        <v>160000000</v>
      </c>
      <c r="D46" s="4" t="s">
        <v>100</v>
      </c>
      <c r="E46" s="4" t="s">
        <v>100</v>
      </c>
      <c r="F46" s="4" t="s">
        <v>100</v>
      </c>
      <c r="G46" s="4" t="s">
        <v>100</v>
      </c>
    </row>
    <row r="47" spans="1:7">
      <c r="A47" s="4" t="s">
        <v>144</v>
      </c>
      <c r="B47" s="4" t="s">
        <v>100</v>
      </c>
      <c r="C47" s="5" t="n">
        <v>16000</v>
      </c>
      <c r="D47" s="4" t="s">
        <v>100</v>
      </c>
      <c r="E47" s="5" t="n">
        <v>-16000</v>
      </c>
      <c r="F47" s="4" t="s">
        <v>100</v>
      </c>
      <c r="G47" s="4" t="s">
        <v>100</v>
      </c>
    </row>
    <row r="48" spans="1:7">
      <c r="A48" s="4" t="s">
        <v>141</v>
      </c>
      <c r="B48" s="4" t="s">
        <v>100</v>
      </c>
      <c r="C48" s="4" t="s">
        <v>100</v>
      </c>
      <c r="D48" s="4" t="s">
        <v>100</v>
      </c>
      <c r="E48" s="4" t="s">
        <v>100</v>
      </c>
      <c r="F48" s="6" t="n">
        <v>-1050487</v>
      </c>
      <c r="G48" s="6" t="n">
        <v>-1050487</v>
      </c>
    </row>
    <row r="49" spans="1:7">
      <c r="A49" s="4" t="s">
        <v>164</v>
      </c>
      <c r="B49" s="5" t="n">
        <v>200</v>
      </c>
      <c r="C49" s="5" t="n">
        <v>161061647</v>
      </c>
      <c r="D49" s="4" t="s">
        <v>100</v>
      </c>
      <c r="E49" s="4" t="s">
        <v>100</v>
      </c>
      <c r="F49" s="4" t="s">
        <v>100</v>
      </c>
      <c r="G49" s="4" t="s">
        <v>100</v>
      </c>
    </row>
    <row r="50" spans="1:7">
      <c r="A50" s="4" t="s">
        <v>165</v>
      </c>
      <c r="B50" s="4" t="s">
        <v>100</v>
      </c>
      <c r="C50" s="6" t="n">
        <v>16106</v>
      </c>
      <c r="D50" s="6" t="n">
        <v>8460</v>
      </c>
      <c r="E50" s="6" t="n">
        <v>4285463</v>
      </c>
      <c r="F50" s="6" t="n">
        <v>-12190926</v>
      </c>
      <c r="G50" s="6" t="n">
        <v>-7880897</v>
      </c>
    </row>
    <row r="51" spans="1:7">
      <c r="A51" s="4" t="s">
        <v>151</v>
      </c>
      <c r="B51" s="4" t="s">
        <v>100</v>
      </c>
      <c r="C51" s="5" t="n">
        <v>13813691</v>
      </c>
      <c r="D51" s="4" t="s">
        <v>100</v>
      </c>
      <c r="E51" s="4" t="s">
        <v>100</v>
      </c>
      <c r="F51" s="4" t="s">
        <v>100</v>
      </c>
      <c r="G51" s="4" t="s">
        <v>100</v>
      </c>
    </row>
    <row r="52" spans="1:7">
      <c r="A52" s="4" t="s">
        <v>152</v>
      </c>
      <c r="B52" s="4" t="s">
        <v>100</v>
      </c>
      <c r="C52" s="6" t="n">
        <v>1381</v>
      </c>
      <c r="D52" s="4" t="s">
        <v>100</v>
      </c>
      <c r="E52" s="6" t="n">
        <v>53505</v>
      </c>
      <c r="F52" s="4" t="s">
        <v>100</v>
      </c>
      <c r="G52" s="6" t="n">
        <v>54886</v>
      </c>
    </row>
    <row r="53" spans="1:7">
      <c r="A53" s="4" t="s">
        <v>163</v>
      </c>
      <c r="B53" s="4" t="s">
        <v>100</v>
      </c>
      <c r="C53" s="5" t="n">
        <v>33000000</v>
      </c>
      <c r="D53" s="4" t="s">
        <v>100</v>
      </c>
      <c r="E53" s="4" t="s">
        <v>100</v>
      </c>
      <c r="F53" s="4" t="s">
        <v>100</v>
      </c>
      <c r="G53" s="4" t="s">
        <v>100</v>
      </c>
    </row>
    <row r="54" spans="1:7">
      <c r="A54" s="4" t="s">
        <v>144</v>
      </c>
      <c r="B54" s="4" t="s">
        <v>100</v>
      </c>
      <c r="C54" s="6" t="n">
        <v>3300</v>
      </c>
      <c r="D54" s="4" t="s">
        <v>100</v>
      </c>
      <c r="E54" s="6" t="n">
        <v>-3300</v>
      </c>
      <c r="F54" s="4" t="s">
        <v>100</v>
      </c>
      <c r="G54" s="4" t="s">
        <v>100</v>
      </c>
    </row>
    <row r="55" spans="1:7">
      <c r="A55" s="4" t="s">
        <v>166</v>
      </c>
      <c r="B55" s="4" t="s">
        <v>100</v>
      </c>
      <c r="C55" s="5" t="n">
        <v>58438096</v>
      </c>
      <c r="D55" s="4" t="s">
        <v>100</v>
      </c>
      <c r="E55" s="4" t="s">
        <v>100</v>
      </c>
      <c r="F55" s="4" t="s">
        <v>100</v>
      </c>
      <c r="G55" s="4" t="s">
        <v>100</v>
      </c>
    </row>
    <row r="56" spans="1:7">
      <c r="A56" s="4" t="s">
        <v>167</v>
      </c>
      <c r="B56" s="4" t="s">
        <v>100</v>
      </c>
      <c r="C56" s="6" t="n">
        <v>5844</v>
      </c>
      <c r="D56" s="4" t="s">
        <v>100</v>
      </c>
      <c r="E56" s="6" t="n">
        <v>281356</v>
      </c>
      <c r="F56" s="4" t="s">
        <v>100</v>
      </c>
      <c r="G56" s="6" t="n">
        <v>287200</v>
      </c>
    </row>
    <row r="57" spans="1:7">
      <c r="A57" s="4" t="s">
        <v>141</v>
      </c>
      <c r="B57" s="4" t="s">
        <v>100</v>
      </c>
      <c r="C57" s="4" t="s">
        <v>100</v>
      </c>
      <c r="D57" s="4" t="s">
        <v>100</v>
      </c>
      <c r="E57" s="4" t="s">
        <v>100</v>
      </c>
      <c r="F57" s="5" t="n">
        <v>3031888</v>
      </c>
      <c r="G57" s="5" t="n">
        <v>3031888</v>
      </c>
    </row>
    <row r="58" spans="1:7">
      <c r="A58" s="4" t="s">
        <v>159</v>
      </c>
      <c r="B58" s="5" t="n">
        <v>200</v>
      </c>
      <c r="C58" s="5" t="n">
        <v>266313434</v>
      </c>
    </row>
    <row r="59" spans="1:7">
      <c r="A59" s="4" t="s">
        <v>160</v>
      </c>
      <c r="B59" s="4" t="s">
        <v>100</v>
      </c>
      <c r="C59" s="6" t="n">
        <v>26631</v>
      </c>
      <c r="D59" s="6" t="n">
        <v>8460</v>
      </c>
      <c r="E59" s="6" t="n">
        <v>4617024</v>
      </c>
      <c r="F59" s="6" t="n">
        <v>-9159038</v>
      </c>
      <c r="G59" s="6" t="n">
        <v>-45069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7:37:31Z</dcterms:created>
  <dcterms:modified xmlns:dcterms="http://purl.org/dc/terms/" xmlns:xsi="http://www.w3.org/2001/XMLSchema-instance" xsi:type="dcterms:W3CDTF">2020-06-05T17:37:31Z</dcterms:modified>
</cp:coreProperties>
</file>